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VARIABLE INTEREST ENTITY" sheetId="11" state="visible" r:id="rId11"/>
    <sheet xmlns:r="http://schemas.openxmlformats.org/officeDocument/2006/relationships" name="KENTUCKY NEW MARKETS DEVELOPMEN" sheetId="12" state="visible" r:id="rId12"/>
    <sheet xmlns:r="http://schemas.openxmlformats.org/officeDocument/2006/relationships" name="MANAGEMENT AGREEMENT" sheetId="13" state="visible" r:id="rId13"/>
    <sheet xmlns:r="http://schemas.openxmlformats.org/officeDocument/2006/relationships" name="INCOME TAXES" sheetId="14" state="visible" r:id="rId14"/>
    <sheet xmlns:r="http://schemas.openxmlformats.org/officeDocument/2006/relationships" name="EQUITY TRANSACTIONS"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NOTES PAYABLE (Tables)" sheetId="21" state="visible" r:id="rId21"/>
    <sheet xmlns:r="http://schemas.openxmlformats.org/officeDocument/2006/relationships" name="EQUITY TRANSACTIONS (Tabl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PROPERTY AND EQUIPMENT (Detai30" sheetId="30" state="visible" r:id="rId30"/>
    <sheet xmlns:r="http://schemas.openxmlformats.org/officeDocument/2006/relationships" name="NOTES PAYABLE (Details)" sheetId="31" state="visible" r:id="rId31"/>
    <sheet xmlns:r="http://schemas.openxmlformats.org/officeDocument/2006/relationships" name="NOTES PAYABLE (Details 1)" sheetId="32" state="visible" r:id="rId32"/>
    <sheet xmlns:r="http://schemas.openxmlformats.org/officeDocument/2006/relationships" name="NOTES PAYABLE (Details Narrativ" sheetId="33" state="visible" r:id="rId33"/>
    <sheet xmlns:r="http://schemas.openxmlformats.org/officeDocument/2006/relationships" name="NOTES PAYABLE (Details Narrat34" sheetId="34" state="visible" r:id="rId34"/>
    <sheet xmlns:r="http://schemas.openxmlformats.org/officeDocument/2006/relationships" name="RELATED PARTY TRANSACTIONS (Det" sheetId="35" state="visible" r:id="rId35"/>
    <sheet xmlns:r="http://schemas.openxmlformats.org/officeDocument/2006/relationships" name="VARIABLE INTEREST ENTITY (Detai" sheetId="36" state="visible" r:id="rId36"/>
    <sheet xmlns:r="http://schemas.openxmlformats.org/officeDocument/2006/relationships" name="KENTUCKY NEW MARKETS DEVELOPM37" sheetId="37" state="visible" r:id="rId37"/>
    <sheet xmlns:r="http://schemas.openxmlformats.org/officeDocument/2006/relationships" name="MANAGEMENT AGREEMENT (Details N" sheetId="38" state="visible" r:id="rId38"/>
    <sheet xmlns:r="http://schemas.openxmlformats.org/officeDocument/2006/relationships" name="INCOME TAXES (Details Narrative" sheetId="39" state="visible" r:id="rId39"/>
    <sheet xmlns:r="http://schemas.openxmlformats.org/officeDocument/2006/relationships" name="EQUITY TRANSACTIONS (Details)" sheetId="40" state="visible" r:id="rId40"/>
    <sheet xmlns:r="http://schemas.openxmlformats.org/officeDocument/2006/relationships" name="EQUITY TRANSACTIONS (Details 1)" sheetId="41" state="visible" r:id="rId41"/>
    <sheet xmlns:r="http://schemas.openxmlformats.org/officeDocument/2006/relationships" name="EQUITY TRANSACTIONS (Details Na" sheetId="42" state="visible" r:id="rId42"/>
    <sheet xmlns:r="http://schemas.openxmlformats.org/officeDocument/2006/relationships" name="CONTINGENCIES (Details Narrativ" sheetId="43" state="visible" r:id="rId43"/>
    <sheet xmlns:r="http://schemas.openxmlformats.org/officeDocument/2006/relationships" name="SUBSEQUENT EVENTS (Details Narr" sheetId="44" state="visible" r:id="rId44"/>
    <sheet xmlns:r="http://schemas.openxmlformats.org/officeDocument/2006/relationships" name="SUBSEQUENT EVENTS (Details Na45" sheetId="45" state="visible" r:id="rId45"/>
  </sheets>
  <definedNames/>
  <calcPr calcId="124519" fullCalcOnLoad="1"/>
</workbook>
</file>

<file path=xl/sharedStrings.xml><?xml version="1.0" encoding="utf-8"?>
<sst xmlns="http://schemas.openxmlformats.org/spreadsheetml/2006/main" uniqueCount="670">
  <si>
    <t>Document and Entity Information</t>
  </si>
  <si>
    <t>3 Months Ended</t>
  </si>
  <si>
    <t>Mar. 31, 2018</t>
  </si>
  <si>
    <t>Document and Entity Information:</t>
  </si>
  <si>
    <t>Entity Registrant Name</t>
  </si>
  <si>
    <t>American Resources Corp</t>
  </si>
  <si>
    <t>Entity Central Index Key</t>
  </si>
  <si>
    <t>Document Type</t>
  </si>
  <si>
    <t>S1</t>
  </si>
  <si>
    <t>Document Period End Date</t>
  </si>
  <si>
    <t>Mar. 31,
		2018</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CONSOLIDATED BALANCE SHEETS - USD ($)</t>
  </si>
  <si>
    <t>Dec. 31, 2017</t>
  </si>
  <si>
    <t>Dec. 31, 2016</t>
  </si>
  <si>
    <t>CURRENT ASSETS</t>
  </si>
  <si>
    <t>Cash</t>
  </si>
  <si>
    <t>Accounts Receivable</t>
  </si>
  <si>
    <t>Inventory</t>
  </si>
  <si>
    <t xml:space="preserve"> </t>
  </si>
  <si>
    <t>Prepaid fees</t>
  </si>
  <si>
    <t>Accounts Receivable - Other</t>
  </si>
  <si>
    <t>Total Current Assets</t>
  </si>
  <si>
    <t>OTHER ASSETS</t>
  </si>
  <si>
    <t>Cash - restricted</t>
  </si>
  <si>
    <t>Processing and rail facility</t>
  </si>
  <si>
    <t>Underground equipment</t>
  </si>
  <si>
    <t>Surface equipment</t>
  </si>
  <si>
    <t>Less Accumulated Depreciation</t>
  </si>
  <si>
    <t>Land</t>
  </si>
  <si>
    <t>Note Receivable</t>
  </si>
  <si>
    <t>Total Other Assets</t>
  </si>
  <si>
    <t>TOTAL ASSETS</t>
  </si>
  <si>
    <t>CURRENT LIABILITIES</t>
  </si>
  <si>
    <t>Accounts payable</t>
  </si>
  <si>
    <t>Accrued related party management fee</t>
  </si>
  <si>
    <t>Accrued interest</t>
  </si>
  <si>
    <t>Accrued dividend on Series B</t>
  </si>
  <si>
    <t>Funds held for others</t>
  </si>
  <si>
    <t>Due to affiliate</t>
  </si>
  <si>
    <t>Current portion of long term-debt</t>
  </si>
  <si>
    <t>Current portion of Reclamation liability</t>
  </si>
  <si>
    <t>Total Current Liabilities</t>
  </si>
  <si>
    <t>OTHER LIABILITIES</t>
  </si>
  <si>
    <t>Long-term portion of note payable</t>
  </si>
  <si>
    <t>Reclamation liability</t>
  </si>
  <si>
    <t>Total Other Liabilities</t>
  </si>
  <si>
    <t>Total Liabilities</t>
  </si>
  <si>
    <t>STOCKHOLDERS' DEFICIT</t>
  </si>
  <si>
    <t>Additional paid-in capital</t>
  </si>
  <si>
    <t>Accumulated deficit</t>
  </si>
  <si>
    <t>Total American Resources Corporation Shareholders' Equity</t>
  </si>
  <si>
    <t>Non controlling interest</t>
  </si>
  <si>
    <t>Total Stockholders' Deficit</t>
  </si>
  <si>
    <t>TOTAL LIABILITIES AND STOCKHOLDERS' DEFICIT</t>
  </si>
  <si>
    <t>Common Class A [Member]</t>
  </si>
  <si>
    <t>Common stock, value</t>
  </si>
  <si>
    <t>Series A Preferred Stock [Member]</t>
  </si>
  <si>
    <t>Preferred stock, value</t>
  </si>
  <si>
    <t>Series B Preferred Stock [Member]</t>
  </si>
  <si>
    <t>CONSOLIDATED BALANCE SHEETS (Parenthetical) - USD ($)</t>
  </si>
  <si>
    <t>Current portion of long term-debt net of unamortized discount</t>
  </si>
  <si>
    <t>Long-term portion of note payable net of issuance costs</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1</t>
  </si>
  <si>
    <t>CONSOLIDATED STATEMENTS OF OPERATIONS - USD ($)</t>
  </si>
  <si>
    <t>12 Months Ended</t>
  </si>
  <si>
    <t>Mar. 31, 2017</t>
  </si>
  <si>
    <t>Consolidated Statements Of Operations</t>
  </si>
  <si>
    <t>Coal Sales</t>
  </si>
  <si>
    <t>Processing Services Income</t>
  </si>
  <si>
    <t>Total Revenue</t>
  </si>
  <si>
    <t>Cost of Coal Sales and Processing</t>
  </si>
  <si>
    <t>Accretion Expense</t>
  </si>
  <si>
    <t>Loss of ARO Settlement</t>
  </si>
  <si>
    <t>Depreciation</t>
  </si>
  <si>
    <t>General and Administrative</t>
  </si>
  <si>
    <t>Professional Fees</t>
  </si>
  <si>
    <t>Consulting Fees - Related Party</t>
  </si>
  <si>
    <t>Production Taxes and Royalties</t>
  </si>
  <si>
    <t>Impairment Loss from notes receivable from related party</t>
  </si>
  <si>
    <t>Development Costs</t>
  </si>
  <si>
    <t>Total Operating expenses</t>
  </si>
  <si>
    <t>Net Loss from Operations</t>
  </si>
  <si>
    <t>Other Income and (expense)</t>
  </si>
  <si>
    <t>Other Income</t>
  </si>
  <si>
    <t>Amortization of debt discount and debt issuance costs</t>
  </si>
  <si>
    <t>Interest Income</t>
  </si>
  <si>
    <t>Receipt of previously impaired receivables</t>
  </si>
  <si>
    <t>Interest expense</t>
  </si>
  <si>
    <t>Total Other income (expense)</t>
  </si>
  <si>
    <t>Net Loss</t>
  </si>
  <si>
    <t>Less: Series B dividend requirement</t>
  </si>
  <si>
    <t>Less: Net income attributable to Non Controlling Interest</t>
  </si>
  <si>
    <t>Net loss attributable to American Resources Corporation Shareholders</t>
  </si>
  <si>
    <t>Net loss per common share - basic and diluted</t>
  </si>
  <si>
    <t>Weighted average common shares outstanding- basic and diluted</t>
  </si>
  <si>
    <t>CONSOLIDATED STATEMENTS OF STOCKHOLDERS OF EQUITY - USD ($)</t>
  </si>
  <si>
    <t>Common Stock</t>
  </si>
  <si>
    <t>Preferred Stock A</t>
  </si>
  <si>
    <t>Preferred Stock B</t>
  </si>
  <si>
    <t>Additional Paid-In Capital</t>
  </si>
  <si>
    <t>Retained Earnings</t>
  </si>
  <si>
    <t>Non-Controlling Interest</t>
  </si>
  <si>
    <t>Total</t>
  </si>
  <si>
    <t>Beginning Balance, Shares at Dec. 31, 2015</t>
  </si>
  <si>
    <t>Beginning Balance, Amount at Dec. 31, 2015</t>
  </si>
  <si>
    <t>Stock-based compensation, Shares</t>
  </si>
  <si>
    <t>Stock-based compensation, Amount</t>
  </si>
  <si>
    <t>New issuances</t>
  </si>
  <si>
    <t>Beneficial conversion feature</t>
  </si>
  <si>
    <t>Net loss</t>
  </si>
  <si>
    <t>Ending Balance, Shares at Dec. 31, 2016</t>
  </si>
  <si>
    <t>Ending Balance, Amount at Dec. 31, 2016</t>
  </si>
  <si>
    <t>Recapitalization, Shares</t>
  </si>
  <si>
    <t>Recapitalization, Amount</t>
  </si>
  <si>
    <t>Sale of Preferred Series B Stock, Shares</t>
  </si>
  <si>
    <t>Sale of Preferred Series B Stock, Amount</t>
  </si>
  <si>
    <t>Conversion of Debt, Shares</t>
  </si>
  <si>
    <t>Conversion of Debt, Amount</t>
  </si>
  <si>
    <t>Issuance of shares to consultant, Shares</t>
  </si>
  <si>
    <t>Issuance of shares to consultant, Amount</t>
  </si>
  <si>
    <t>Relative fair value debt discount on warrants issued</t>
  </si>
  <si>
    <t>Ending Balance, Shares at Dec. 31, 2017</t>
  </si>
  <si>
    <t>Ending Balance, Amount at Dec. 31, 2017</t>
  </si>
  <si>
    <t>Ending Balance, Amount at Mar. 31, 2018</t>
  </si>
  <si>
    <t>CONSOLIDATED STATEMENTS OF CASH FLOWS - USD ($)</t>
  </si>
  <si>
    <t>Cash Flows from Operating activities:</t>
  </si>
  <si>
    <t>Adjustments to reconcile net income (loss) to net cash</t>
  </si>
  <si>
    <t>Accretion expense</t>
  </si>
  <si>
    <t>Loss on reclamation settlements</t>
  </si>
  <si>
    <t>Assumption of note payable in reverse merger</t>
  </si>
  <si>
    <t>(Recovery) impairment of previously impaired receivable</t>
  </si>
  <si>
    <t>Impairment of related party note receivable</t>
  </si>
  <si>
    <t>Stock compensation expense</t>
  </si>
  <si>
    <t>Change in current assets and liabilities:</t>
  </si>
  <si>
    <t>Accounts receivable</t>
  </si>
  <si>
    <t>Prepaid expenses and other assets</t>
  </si>
  <si>
    <t>Restricted cash used to pay interest expense</t>
  </si>
  <si>
    <t>Accrued expenses</t>
  </si>
  <si>
    <t>Reclamation liability settlements</t>
  </si>
  <si>
    <t>Cash used in operating activities</t>
  </si>
  <si>
    <t>Cash Flows from Investing activities:</t>
  </si>
  <si>
    <t>Note receivable</t>
  </si>
  <si>
    <t>Increase in restricted cash</t>
  </si>
  <si>
    <t>Restricted cash used to pay down debt</t>
  </si>
  <si>
    <t>Advances made in connection with management agreement</t>
  </si>
  <si>
    <t>Advance repayment in connection with management agreement</t>
  </si>
  <si>
    <t>Cash paid for PPE, net</t>
  </si>
  <si>
    <t>Cash received from acquisitions, net of $0 and $100 cash paid</t>
  </si>
  <si>
    <t>Cash provided by investing activities</t>
  </si>
  <si>
    <t>Cash Flows from Financing activities:</t>
  </si>
  <si>
    <t>Principal payments on long term debt</t>
  </si>
  <si>
    <t>Proceeds from long term debt</t>
  </si>
  <si>
    <t>Proceeds from related party</t>
  </si>
  <si>
    <t>Net (payments) proceeds from factoring agreement</t>
  </si>
  <si>
    <t>Proceeds from private placements</t>
  </si>
  <si>
    <t>Proceeds from sale of series B preferred equity</t>
  </si>
  <si>
    <t>Cash provided by financing activities</t>
  </si>
  <si>
    <t>Increase (decrease) in cash and restricted cash</t>
  </si>
  <si>
    <t>Cash, beginning of year</t>
  </si>
  <si>
    <t>Cash, end of year</t>
  </si>
  <si>
    <t>Cash and restricted cash, beginning of period</t>
  </si>
  <si>
    <t>Cash and restricted cash, end of period</t>
  </si>
  <si>
    <t>Supplemental Information</t>
  </si>
  <si>
    <t>Assumption of net assets and liabilities for asset acquisitions</t>
  </si>
  <si>
    <t>Equipment for notes payable</t>
  </si>
  <si>
    <t>Purchase of related party note receivable in exchange for Series B Equity</t>
  </si>
  <si>
    <t>Affiliate note for equipment</t>
  </si>
  <si>
    <t>Preferred Series B Dividends</t>
  </si>
  <si>
    <t>Conversion of note payable to common stock</t>
  </si>
  <si>
    <t>Beneficial conversion feature on note payable</t>
  </si>
  <si>
    <t>Relative fair value debt discount on warrant issue</t>
  </si>
  <si>
    <t>Cash paid for interest</t>
  </si>
  <si>
    <t>SUMMARY OF SIGNIFICANT ACCOUNTING POLICIES</t>
  </si>
  <si>
    <t>Notes to Financial Statements</t>
  </si>
  <si>
    <t xml:space="preserve">American Resources Corporation (ARC or the
Company) was formed in June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 Going Concern: Convertible Preferred Securities: Derivatives and Hedging Activities We also follow ASC 480-10, Distinguishing
Liabilities from Equity Cash Restricted cash: The following table sets forth a reconciliation
of cash, cash equivalents, and restricted cash reported in the consolidated balance sheet that agrees to the total of those amounts
as presented in the consolidated statement of cash flows for the three months ended March 31, 2018 and March 31, 2017.
March 31, 2018
March 31, 2017
Cash $ 9,006 $ 756,160
Restricted Cash 85,786 220,602
Total cash and restricted cash presented
in the consolidated statement of cash flows $ 94,792 $ 976,762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8 and 2017, $- and $155,922 were incurred for loss on settlement on ARO, respectively. The table below reflects the changes to our
ARO:
Balance at December 31, 2017 $ 19,885,057
Accretion  3 months March 31, 2018 447,762
Reclamation work  3 months March 31, 2018 -
Balance at March 31, 2018 $ 20,343,619 Allowance For Doubtful Accounts: Allowance for trade receivables as of March
31, 2018 and December 31, 2017 amounted to $0, for both periods. Allowance for other accounts receivables as of March 31, 2018
and December 31, 2017 amounted to $0 and $92,573, respectively. Trade and loan receivables are carried at amortized
cost, net of allowance for losses. Amortized cost approximated book value as of March 31, 2018 and December 31, 2017. Reclassifications: 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 </t>
  </si>
  <si>
    <t xml:space="preserve">American
Resources Corporation (ARC or the Company) operates through subsidiaries that were acquired in 2016 and 2015 for the purpose of
acquiring, rehabilitating and operating various natural resource assets including coal, oil and natural gas. Basis
of Presentation and Consolidation: 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is the primary beneficiary of Land Resources &amp; Royalties LLC (LRR) which qualifies as a variable interest entity.
Accordingly, the assets, liabilities, revenue and expenses of Land Resources &amp; Royalties have been included in the accompanying
consolidated financial statement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The assets of
McCoy were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February 17, 2016, McCoy Elkhorn Coal LLC (McCoy) acquired certain assets in exchange for $100 and for assuming certain liabilities
of Fortress Resources, LLC. The fair values of the asset retirement obligation liabilities assumed were determined to be $3,561,848
respectively. The liabilities assumed do not require fair value readjustments. The
assets acquired of McCoy do not represent a business as defined in FASB AS 805-10-20. McCoy does not have an integrated set of
activities and assets that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the asset retirement obligation liabilities assumed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As
a result of the KCC and McCoy acquisitions during 2016, $8,061,282 of ARO was assumed for net cash of $5,315,700 and property,
equipment and land of $2,745,582. Going
Concern: Estimates:
Convertible
Preferred Securities: Derivatives and Hedging Activities We
also follow ASC 480-10, Distinguishing Liabilities from Equity Related
Party Policies: Advance
Royalties: Cash
As
of December 31, 2017 and 2016 total cash, including restricted cash, amounted to $385,665 and $925,627, respectively. Restricted
cash as of December 31, 2017 and 2016 amounted to $198,943 and $141,102, respectively. Restrictions
to cash include funds held for the benefit other parties in the amount of $82,828 and $24,987 as of December 31, 2017 and 2016,
respectively. The use of these funds are in conjunction with the management of the property owned by this party and the duration
of the restrictions matches the duration of the management agreement. (See Note 7) As
part of the Kentucky New Markets Development Program (See Note 3) an asset management fee reserve was set up in the amount of
$116,115. The funds are held to pay annual asset management fees to an unrelated party through 2021. (See Note 6) Concentration: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 Mine
Developmen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7 and 2016, $0 and $71,245 were incurred for loss on settlement on ARO. The
table below reflects the changes to our ARO:
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Our
revenue is comprised of sales of mined coal and services for processing coal. All of the activity is undertaken in eastern Kentucky. We
recognize revenue from coal sales at the time risk of loss passes to the customer at contracted amounts and amounts are deemed
collectible. Revenue from coal processing and loading are recognized when services have been performed according to the contract
in place. Leases: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 Loan
Issuance Costs and Discounts Allowance
For Doubtful Accounts: Allowance
for trade receivables as of December 31, 2017 and 2016 amounted to $0 and $0, respectively. Allowance for other accounts receivables
as of December 31, 2017 and 2016 amounted to $92,573 and $640,000, respectively. Trade
and loan receivables are carried at amortized cost, net of allowance for losses. Amortized cost approximated book value as of
December 31, 2017 and 2016. Inventory:
Stock-based
Compensation: Earnings
Per Share: For
the years ended December 31, 2017 and 2016, the Company had 5,364,230 and 0 outstanding stock warrants, respectively. For the
years ended December 31, 2017 and 2016, the Company did not have any restrictive stock awards, restricted stock units, or performance-based
awards. Reclassifications:
New
Accounting Pronounc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Management
has elected to early adopt ASU 2017-01, Business Combinations (Topic 805): Clarifying the Definition of a Business ASU
2014-09, Revenue from Contracts with Customers (Topic 606). </t>
  </si>
  <si>
    <t>PROPERTY AND EQUIPMENT</t>
  </si>
  <si>
    <t>At
March 31, 2018 and December 31, 2017, property and equipment were comprised of the following:
March
31, 2018 December
31, 2017
Processing
and rail facility $ 2,914,422 $ 2,914,422
Underground
equipment 8,887,045 8,887,045
Surface
equipment 4,439,263 3,957,603
Land 178,683 178,683
Less:
Accumulated depreciation (5,300,140 ) (4,820,569 )
Total
Property and Equipment, Net $ 11,119,273 $ 11,117,184 Depreciation
expense amounted to $479,571 and $459,644 for the periods March 31, 2018 and March 31, 2017, respectively. The
estimated useful lives are as follows:
Processing
and Rail Facilities 20 years
Surface Equipment 7 years
Underground Equipment 5 years</t>
  </si>
  <si>
    <t>At
December 31, 2017 and 2016, property and equipment were comprised of the following:
2017 2016
Processing
and rail facility $ 2,914,422 $ 2,914,422
Underground
equipment 8,887,045 7,500,512
Surface
equipment 3,957,603 3,751,054
Land 178,683 178,683
Less:
Accumulated depreciation (4,820,569 ) (2,262,855 )
Total
Property and Equipment, Net $ 11,117,184 $ 12,081,816 Depreciation
expense amounted to $2,557,714 and $2,262,855 for the years of December 31, 2017 and 2016, respectively. The
estimated useful lives are as follows:
Processing
and Rail Facilities 20 years
Surface Equipment 7 years
Underground Equipment 5 years</t>
  </si>
  <si>
    <t>NOTES PAYABLE</t>
  </si>
  <si>
    <t>During
the three month period ended March 31, 2018 and 2017, principal payments on long term debt totaled $191,517 and $4,893 respectively.
During the three-month period ended March 31, 2018 and 2017, increases to long term debt totaled $1,481,660 and $0, respectively,
primarily $1,000,000 from the ARC business loan and $481,660 from equipment financings. The ARC business loan carries annual interest
at 7%, is due within two months of advancement and is secure by all company assets. The equipment loan totaling $346,660 carries
annual interest at 9%, is due in 24 months and is secured by the equipment. The equipment loan totaling $135,000 carries annual
interest at 0%, was due one month after advancement, has been paid in full on May 2, 2018 and was secured by the equipment. During
the three-month period ended March 31, 2018 and 2017, proceeds from the factoring agreement totaled $6,714,836 and $2,039,226,
respectively and repayments according to the factoring agreement totaled $6,827,126 and $2,454,430, respectively.</t>
  </si>
  <si>
    <t xml:space="preserve">During
the year ended December 31, 2017 and 2016, principal payments on long term debt totaled $392,002 and $303,706, respectively. During
the year ended December 31, 2017 and 2016, new debt issuances totaled $5,909,650 and $5,824,816, respectively, primarily from
$4,490,000 of working capital loans and $1,419,650 of equipment loans in 2017 and $4,688,152 from the Kentucky New Markets Development
program and $967,425 in equipment loans in 2016. (See Note 5). During the year ended December 31, 2017 and 2016, net proceeds
from our factoring agreement totaled $32,985 and $1,616,067, respectively. During
the year ended December 31, 2017 and 2016, discounts on debt issued amounted to $490,000 and $-, respectively related to the ARC
business loan discussed below and the note payable discussed in note 9. During 2017 and 2016, $455,000 and $- was amortized into
expense with $35,000 and $- remaining as unamortized discount. Long-term
debt consisted of the following at December 31, 2017 and 2016:
2017 2016
Equipment
Loans - QEI
Note
payable to an unrelated company in monthly installments of $2,064, with interest at 8.75%, through maturity in March 2019,
when the note is due in full. The note is secured by equipment and a personal guarantee by an officer of the Company. $ 30,962 $ 50,235
Note
payable to an unrelated company in monthly installments of $1,468, With interest at 6.95%, through maturity in March 2021,
when the note is due in full. The note is secured by equipment and a personal guarantee by an officer of the Company 57,290 64,175
On
September 8, 2017, Quest entered into an equipment purchase agreement with an unaffiliated entity, to purchase certain underground
mining equipment for $600,000. The agreement provided for $80,000 paid upon execution, $30,000 monthly payments until the
balance is paid in full. 460,000 0
On
October 19, 2017, Quest entered into an equipment financing agreement with an unaffiliated entity, to purchase certain surface
equipment for $90,400. The agreement calls for monthly payments until maturity of October 19, 2019 and interest of 9.95%.
88,297 0
On
October 20, 2017, Quest entered into an equipment financing agreement with an unaffiliated entity, to purchase certain surface
equipment for $50,250. The agreement calls for monthly payments until maturity of October 20, 2019 and interest of 10.60%.
51,320 0
On
December 4, 2017, Quest entered into an equipment financing agreement with an unaffiliated entity, to purchase certain surface
equipment for $56,900. The agreement calls for monthly payments until maturity of January 7, 2021. 56,900 0
Business
Loan - ARC
On
October 4, 2017, ARC entered into a consolidated loan agreement with an unaffiliated entity. $5,444,632 has been advanced
under the note. $1,300,000 of the note was advanced after December 31, 2017. The agreement calls for interest of 7% and with
all outstanding amounts due on demand. The note is secured by all assets of Quest and subsidiaries. In conjunction with the
loan, a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4,444,632 175,000
Equipment
Loans  ERC
Equipment
lease payable to an unrelated company in 48 equal payments of $771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27,288 35,644
Equipment
lease payable to an unrelated company in 48 equal payments of $3,304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128,254 161,738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36,890 60,541
Equipment
Loans - McCoy
Equipment
note payable to an unrelated company, with monthly payments of $150,000 in September 2016, October 2016, November 2016 and
a final payment of $315,000 due in December 2016. No extensions have been entered into subsequent to December 31, 2017 resulting
in the note being in default. 540,000 540,000
On
May 2, 2017, Quest entered into an equipment purchase agreement with an unaffiliated entity, Inc. to purchase certain underground
mining equipment for $250,000. Full payment was due September 12, 2017. 135,000 0
On
June 12, 2017, Quest entered into an equipment purchase agreement with an unaffiliated entity, Inc. to purchase certain underground
mining equipment for $22,500. Full payment was due September 12, 2017. 22,500 0
On
September 25, 2017, Quest entered into an equipment purchase agreement with an unaffiliated entity, Inc. to purchase certain
underground mining equipment for $350,000. The agreement provided for $20,000 monthly payments until the balance is paid in
full. 330,000 0
Business
Loans - McCoy
Business
loan agreement with Crestmark Bank in the amount of $200,000, with monthly payments of 23,000, with an interest rate of 12%,
through maturity in January 1, 2018. The note is secured by a corporate guaranty by the Company and a personal guaranty. 66,667 0
Seller
Note - Deane
Deane
Mining - promissory note payable to an unrelated company, with monthly interest payments of $10,000, at an interest rate of
6%, beginning June 30, 2016. The note is due December 31, 2017. No payments have been made on the note and no extensions have
been entered into subsequent to December 31, 2017, resulting in the note being in default. 2,000,000 2,000,000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8 1,582,989 1,616,167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1,026,047 1,026,047
Less:
Debt Discounts and Loan Issuance Costs (475,333 ) (451,389 )
Affiliate
Notes
Notes
payable to affiliate, due on demand with no interest and is uncollateralized. Equipment purchasing was paid by an affiliate
resulting in the note payable. $ 74,000 $ 74,000
During
July 2017, an officer of the Company advanced $50,000 to Quest. The advance is unsecured, non interest bearing and due on
demand. $ 50,000 $ 0
14,850,842 9,469,947
Less:
Current maturities 9,769,154 4,505,006
Total
Long-term Debt $ 5,081,688 $ 4,964,941 Total
interest expense was $558,772 in 2017 and $283,564 in 2016. Future
minimum principal payments, interest payments and payments on capital leases are as follows:
Payable
In Loan
Principal Lease
Principal Total
Loan and Lease Principal Lease
Interest
2018 9,704,444 64,710 9,769,154 8,560
2019 312,707 125,798 438,505 3,722
2020 37,283 - 37,283 -
2021 10,491 - 10,491 -
2022 - - - -
Thereafter 4,595,409 4,595,409 </t>
  </si>
  <si>
    <t>RELATED PARTY TRANSACTIONS</t>
  </si>
  <si>
    <t>On
June 12, 2015, the Company executed a consulting agreement with an entity with common ownership. During the three months ended
March 31, 2018 and March 31, 2017, the Company incurred fees totaling $0 relating to services rendered under this agreement, respectively.
The amount outstanding and payable as of March 31, 2018 and December 31, 2017, was $17,840,615 and $17,840,615, respectively.
The amount is due on demand and does not accrue interest.</t>
  </si>
  <si>
    <t>On
June 12, 2015, the Company executed a consulting agreement with an entity with common ownership. During 2017 and 2016, the Company
incurred fees totaling $0 and $12,340,615, respectively, relating to services rendered under this agreement. The amount outstanding
and payable as of December 31, 2017 and 2016, was $17,840,615 and $17,840,615, respectively. The amount is due on demand and does
not accrue interest. On
January 1, 2016, the Company awarded stock options for 857,464 shares that were cashlessly exercised into 290,513 shares of Series
A preferred stock or consulting efforts to an entity with common ownership. No stock options were awarded to related parties during
2017. During
2015, equipment purchasing was paid by an affiliate resulting in a note payable. The balance of the note was $74,000 as of December
31, 2017 and 2016, respectively.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see Note 9) During
July 2017, an officer of the Company advanced $50,000 to Quest. The advance is unsecured, non interest bearing and due on demand.
(see Note 3) On
June 12, 2015, the Company executed a consulting agreement with an entity with common ownership. During 2017 and 2016, the Company
incurred fees totaling $0 and $12,340,615, respectively, relating to services rendered under this agreement. The amount outstanding
and payable as of December 31, 2017 and 2016, was $17,840,615 and $17,840,615, respectively. The amount is due on demand and does
not accrue interest.</t>
  </si>
  <si>
    <t>VARIABLE INTEREST ENTITY</t>
  </si>
  <si>
    <t>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The
balance as of December 31, 2016 was $130,145. As of January 28, 2017, the note was paid in full. This transaction was eliminated
upon consolidation as a variable interest entity.</t>
  </si>
  <si>
    <t>KENTUCKY NEW MARKETS DEVELOPMENT PROGRAM</t>
  </si>
  <si>
    <t>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17 and 2016 was $4,117,139 and $4,117,139, respectively. Payments of interest only are due quarterly until March 18, 2023 at
which time quarterly principal and interest are due. The note is collateralized by the equity interests of the borrower.</t>
  </si>
  <si>
    <t>MANAGEMENT AGREEMENT</t>
  </si>
  <si>
    <t>On
April 13, 2015, ERC entered into a mining and management agreement with an unrelated entity, to operate a coal mining and processing
facility in Jasonville, Indiana. Under the management agreement funds advanced for the three-month period ended March 31, 2018
and 2017are $7,000 and $40,000, respectively and the amounts repaid totaled $79,219 and $75,000, respectively.</t>
  </si>
  <si>
    <t>On
April 13, 2015, ERC entered into a mining and management agreement with an unrelated entity, to operate a coal mining and processing
facility in Jasonville, Indiana. The agreement called for a monthly base fee of $20,000 in addition to certain per ton fees based
on performance to be paid to ERC. During 2017 and 2016 no fee had been paid and due to the uncertainty of collection, no fee has
been recorded. Fees earned totaled $240,000 and $240,000 for 2017 and 2016, respectively, which have been fully reserved. The
agreement called for equipment payments to be made by the entity. As of December 31, 2017 and 2016 amounts owed from the entity
to ERC for equipment payments amounted to $192,432 and $258,096, respectively. During
2017, ERC had advances of $77,800 and repayments of $625,227 of amounts previously advanced. During 2016, ERC had advances of
$1,975,000 which is unsecured, non-interest bearing and due upon demand and repayments of previously advanced amounts of $1,175,000.
Of the amounts received in 2017, $387,427 was the collection of a previously impaired amount. As
part of the agreement, ERC retained the administrative rights to the underlying mining permit and reclamation liability. The entity
has the right within the agreement to take the mining permits and reclamation liability at any time. In addition, all operational
activity that takes place on the facility is the responsibility of the entity. ERC acts as a fiduciary and as such has recorded
cash held for the entitys benefit as both an asset and an offsetting liability amounting to $82,828 and $24,987 respectively
as of December 31, 2017 and 2016.</t>
  </si>
  <si>
    <t>INCOME TAXES</t>
  </si>
  <si>
    <t>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Deferred
tax assets consisted of $4,152,800 at December 31, 2017, which was fully reserved. Deferred tax assets consist of net operating
loss carryforwards in the amount of $4,152,800 at December 31, 2017, which was fully reserved. The net operating loss carryforwards
for years 2015, 2016 and 2017 begin to expire in 2035. The application of net operating loss carryforwards are subject to certain
limitations as provided for in the tax code. The Tax Cuts and Jobs Act was signed into law on December 22, 2017, and reduced the
corporate income tax rate from 34% to 21%. The Companys deferred tax assets, liabilities, and valuation allowance have
been adjusted to reflect the impact of the new tax law. The
Companys effective income tax rate is lower than what would be expected if the U.S. federal statutory rate (34%)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17.</t>
  </si>
  <si>
    <t>EQUITY TRANSACTIONS</t>
  </si>
  <si>
    <t>There were no common or other series A preferred
transactions for the three-month period ending 2018. Total preferred dividend requirement for the
three month period ending March 31, 2018 and 2017 amounted to $70,157 and $0, respectively.</t>
  </si>
  <si>
    <t xml:space="preserve">A
new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During
2016, the Company issued options amounting to 6,363,225 shares (which includes shares disclosed above) under an adopted stock
option plan that were cashlessly exercised into 2,267,362 shares of Series A preferred stock resulting in an expense of $88,675. On
May 10, 2017, the Company issued warrants amounting to 8,334 common shares to a board member. The options expire May 9, 2020 and
have an exercise price of $3.60. An expense in the amount of $40,000 was recognized for this issuance. The
Company had a note payable in the amount of $50,000 which was assumed as part of the share exchange agreement and accounted for
as an expense in the recapitalization transaction. On February 22, 2017, the Company modified the note to add a conversion option
with a price of $1.50. The conversion option was beneficial, therefore, the Company recognized $50,000 as a discount to the assumed
note payable. The note was immediately converted, resulting in the issuance of 33,334 shares and the full amortization of the
discount. On
March 7, 2017, ARC closed a private placement whereby it issued an aggregate of 500,000 shares of ARCs Series B Preferred
Stock at a purchase price of $1.00 per Series B Preferred share, and warrants to purchase an aggregate of 208,334 shares of the
ARCs common stock (subject to certain adjustments), for proceeds to ARC of $500,000 (the March 2017 Private Placement).
After deducting for fees and expenses, the aggregate net proceeds from the sale of the preferred series B shares and the warrants
in the March 2017 Private Placement were approximately $500,000. The A warrants totaling 138,889 shares expire March
6, 2020 and hold an exercise price of $7.60 per share. The A-1 warrants totaling 69,445 shares expire March 6, 2020
and hold an exercise price of $.003 per share. On
April 2, 2017, American Resources Corporation closed a private placement whereby it issued an aggregate of 100,000 shares of the
ARCs Series B Preferred Stock at a purchase price of $1.00 per Series B Preferred share, and warrants to purchase an aggregate
of 27,778 shares of the ARCs common stock (subject to certain adjustments), for proceeds to ARC of $100,000 (the April
2017 Private Placement). After deducting for fees and expenses, the aggregate net proceeds from the sale of the series
B preferred shares and the warrants in the April 2017 Private Placement were approximately $100,000. The A warrants
totaling 27,778 shares expire April 2, 2019 and hold an exercise price of $7.20 per share. On
April 30, 2017, American Resources Corporation closed on a private placement agreement whereby it issued an aggregate of 250,000
shares of the ARCs Series B Preferred Stock and A warrants amounting to 69,445 to an unrelated party for the purchase of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were impaired. The A warrants totaling 69,445 shares expire
April 29, 2019 and hold an exercise price of $7.20 per share. 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Those adjustments provide for a decrease in the conversion value based on the proportional
miss of the Companys EBITDA, up to a maximum of 30.0% decrease in the conversion value of the Series B Preferred to common
shares. The
Series B Preferred share purchase agreement provides for an option for the investor to put the Series B Preferred investment to
the Company at a premium to the Series B Preferred purchase price should the Company achieve certain hurdles, such as a secondary
offering and an up-listing to a national stock exchange. Such put option expires after 20 days from notification of the Company
to the Series B Preferred investor of the fulfillment of such qualifications. Total
preferred dividend requirement for 2017 and 2016 amounted to $53,157 and $0, respectively. Total
stock based compensation expense incurred for awards to employees during 2017 and 2016 was $0 and $88,675, respectively. Fair
value was determined using the total enterprise value approach. On
July 5, 2017, the Company issued 13,333 common shares and warrants to purchase 33,333 shares to an unrelated consulting company.
The warrants had an exercise price of $3.60 with a three-year term. The total compensation expense related to this warrant was
$10,000 which was determined using the closing stock price at the date of the grant and the Black-Sholes Option Pricing Model. In
conjunction with the ARC business loan, warrants of 5,996,609 common shares were issued and 979,603 were subsequently canceled
at an exercise price ranging from $.01 to $11.44 per share and with an expiration date of October 2, 2020.
2017
Expected
Dividend Yield 0 %
Expected
volatility 13.73 %
Risk-free
rate 1.62 %
Expected
life of warrants 2-3 years
Weighted Weighted
Average Average Aggregate
Number
of Exercise
Contractual Intrinsic
Warrants Price Life
in Years Value
Outstanding
 December 31, 2015 - - - -
Exercisable
- December 31, 2015 - - - -
Granted - - - -
Forfeited
or Expired - - - -
Outstanding
- December 31, 2016 - - - -
Exercisable
- December 31, 2016 - - - -
Granted 6,343,833 $ 2.317 2.706 $ 174,253
Forfeited
or Expired 979,603 $ 0.560 1.997 $ 36,184
Exercised - - - -
Outstanding
- December 31, 2017 5,364,230 $ 2.638 2.835 $ 138,069
Exercisable
- December 31, 2017 5,364,230 $ 2.638 2.835 $ 138,069 </t>
  </si>
  <si>
    <t>CONTINGENCIES</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t>
  </si>
  <si>
    <t>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
company leases various office space some from an entity which we consolidate as a variable interest entity. (see note 5). The
future annual rent is $6,000 through 2021. Rent expense for 2017 and 2016 amounted to $26,000 each year, respectively.</t>
  </si>
  <si>
    <t>SUBSEQUENT EVENTS</t>
  </si>
  <si>
    <t>Loans During April 2018, the company drew an additional
$300,000 on the ARC business loan. During May 2018, the company entered into a
sale leaseback arrangement with an unrelated party to acquire new equipment. The transaction was accounted for as a financing transaction
resulting in a note payable of $1,000,000 being recorded with a maturity date of September, 2018. Acquisitions On April 21, 2018, McCoy acquired two permits
and entered into a surface lease and a mineral sub-lease from unrelated entities. Consideration for the acquired permits was the
assumption of reclamation bonds totaling $1,036,200 and vendor payables totaling $53,771. The transaction is accounted for as an
asset purchase under ASU 2017-01. Management is still gathering the information needed to complete the allocation of the purchase
price to the assets acquired and liabilities assumed. On May 10, 2018, Knott County acquired a mining
permit from an unrelated party. Consideration for the acquired permits was the assumption of reclamation bonds totaling $75,000
and the payment of $1.50 per ton royalty of coal sold. The transaction is accounted for as an asset purchase under ASU 2017-01.
Management is still gathering the information needed to complete the allocation of the purchase price to the assets acquired and
liabilities assumed.</t>
  </si>
  <si>
    <t>On
January 25, 2018, Quest entered into an equipment financing agreement with an unaffiliated entity, to purchase certain surface
equipment for $346,660. The agreement calls for monthly payments until maturity of December 25, 2020. During
2018, the company drew an additional $1,300,000 on the ARC business loan. (see note 3) On
March 29, 2018, Quest entered into an equipment financing agreement with an affiliated entity, to purchase certain surface mining
equipment for $135,000. Payments of $75,000 and $60,000 are due on April 6, 2018 and April 13, 2018, respectively.</t>
  </si>
  <si>
    <t>SUMMARY OF SIGNIFICANT ACCOUNTING POLICIES (Policies)</t>
  </si>
  <si>
    <t>Summary Of Significant Accounting Policies Policies</t>
  </si>
  <si>
    <t>Basis of Presentation and Consolidation</t>
  </si>
  <si>
    <t>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The
accompanying Consolidated Financial Statements are unaudited and have been prepared in accordance with accounting principles generally
accepted in the United States (U.S. GAAP).</t>
  </si>
  <si>
    <t xml:space="preserve">The
consolidated financial statements include the accounts of the Company and its wholly owned subsidiaries Quest Energy Inc (QEI),
Deane Mining, LLC (Deane), Quest Processing LLC (Quest Processing), ERC Mining Indiana Corp (ERC), McCoy Elkhorn Coal LLC (McCoy)
and Knott County Coal LLC (KCC). All significant intercompany accounts and transactions have been eliminated. On
January 5, 2017, QEI entered into a share exchange agreement with NGFC Equities, Inc (NGFC). Under the agreement, the shareholders
of QEI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QEI was the accounting acquirer and ARC will continue the business operations of QEI, therefore, the historical financial statements
presented are those of QEI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is the primary beneficiary of Land Resources &amp; Royalties LLC (LRR) which qualifies as a variable interest entity.
Accordingly, the assets, liabilities, revenue and expenses of Land Resources &amp; Royalties have been included in the accompanying
consolidated financial statement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The assets of
McCoy were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February 17, 2016, McCoy Elkhorn Coal LLC (McCoy) acquired certain assets in exchange for $100 and for assuming certain liabilities
of Fortress Resources, LLC. The fair values of the asset retirement obligation liabilities assumed were determined to be $3,561,848
respectively. The liabilities assumed do not require fair value readjustments. The
assets acquired of McCoy do not represent a business as defined in FASB AS 805-10-20. McCoy does not have an integrated set of
activities and assets that that is capable of being conducted and managed for the purpose of providing a return or other economic
benefit to their investors, members or participants.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McCoy were as
follows at the purchase date:
Assets
Cash $ 2,935,800
Underground
Mining Equipment 531,249
Surface
Mining Equipment 36,218
Coal
Preparation and Loading Facilities 58,681
Liabilities
Asset
Retirement Obligation $ 3,561,848 On
April 14, 2016, the Company acquired 100% of the membership interests of ICG Knott County, LLC, subsequently renamed Knott County
Coal LLC. The fair values of the asset retirement obligation liabilities assumed were determined to be $4,499,434 respectively.
The liabilities assumed do not require fair value readjustments. The
assets acquired of ICG Knott County do not represent a business as defined in FASB AS 805-10-20. IGC Knott County does not have
an integrated set of activities and assets that is capable of being conducted and managed for the purpose of providing a return
or other economic benefit to their investors, members or participants. Accordingly, the assets acquired and liabilities assumed
are initially recognized at the consideration paid, including direct acquisition costs. The cost is allocated to the group of
assets acquired and liabilities assumed based on their relative fair value. The assets and liabilities assumed of ICG Knott County
were as follows on the purchase date:
Assets
Cash
$ 2,380,000
Underground
Mining Equipment 1,533,937
Surface
Mining Equipment 206,578
Land 178,683
Coal
Preparation and Loading Facilities 200,236
Liabilities
Asset
Retirement Obligation $ 4,499,434 As
a result of the KCC and McCoy acquisitions during 2016, $8,061,282 of ARO was assumed for net cash of $5,315,700 and property,
equipment and land of $2,745,582. </t>
  </si>
  <si>
    <t>Interim Financial Information</t>
  </si>
  <si>
    <t>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months
ended March 31, 2018 are not necessarily indicative of the results to be expected for the year ending December 31, 2018 or any
other period. These financial statements should be read in conjunction with the Companys 2017 audited financial statements
and notes thereto which were filed on form 10K on April 23, 2018.</t>
  </si>
  <si>
    <t>Going Concern</t>
  </si>
  <si>
    <t>The
Company has suffered recurring losses from operations and currently a working capital deficit. These conditions raise substantial
doubt about the Companys ability to continue as a going concern. We plan to generate profits by expanding current coal
operations as well as developing new coal operations. However, we will need to raise the funds required to do so through sale
of our securities or through loans from third parties. We do not have any commitments or arrangements from any person to provide
us with any additional capital. If additional financing is not available when needed, we may need to cease operations. We may
not be successful in raising the capital needed to expand or develop operations.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si>
  <si>
    <t>Estimates</t>
  </si>
  <si>
    <t>Management
uses estimates and assumptions in preparing financial statements in accordance with accounting principles generally accepted in
the United States of America. Those estimates and assumptions affect the reported amounts of assets, liabilities, revenues, expenses
and the disclosure of contingent assets and liabilities. Actual results could vary from those estimates.</t>
  </si>
  <si>
    <t>Convertible Preferred Securities</t>
  </si>
  <si>
    <t>We
account for hybrid contracts that feature conversion options in accordance with generally accepted accounting principles in the
United States. ASC 815, Derivatives and Hedging Activities We also follow ASC 480-10, Distinguishing
Liabilities from Equity</t>
  </si>
  <si>
    <t>We
account for hybrid contracts that feature conversion options in accordance with generally accepted accounting principles in the
United States. ASC 815, Derivatives and Hedging Activities We
also follow ASC 480-10, Distinguishing Liabilities from Equity</t>
  </si>
  <si>
    <t>Related Party Policies</t>
  </si>
  <si>
    <t>In
accordance with FASB ASC 850 related parties are defined as either an executive, director or nominee, greater than 10% beneficial
owner, or an immediate family member of any of the proceeding. Transactions with related parties are reviewed and approved by
the directors of the Company, as per internal policies.</t>
  </si>
  <si>
    <t>Advance Royalties</t>
  </si>
  <si>
    <t>Coal
leases that require minimum annual or advance payments and are recoverable from future production are generally deferred and charged
to expense as the coal is subsequently produced.</t>
  </si>
  <si>
    <t>Cash is maintained in bank deposit
accounts which, at times, may exceed federally insured limits. To date, there have been no losses in such accounts.</t>
  </si>
  <si>
    <t>Cash
As
of December 31, 2017 and 2016 total cash, including restricted cash, amounted to $385,665 and $925,627, respectively. Restricted
cash as of December 31, 2017 and 2016 amounted to $198,943 and $141,102, respectively. Restrictions
to cash include funds held for the benefit other parties in the amount of $82,828 and $24,987 as of December 31, 2017 and 2016,
respectively. The use of these funds are in conjunction with the management of the property owned by this party and the duration
of the restrictions matches the duration of the management agreement. (See Note 7) As
part of the Kentucky New Markets Development Program (See Note 3) an asset management fee reserve was set up in the amount of
$116,115. The funds are held to pay annual asset management fees to an unrelated party through 2021. (See Note 6)</t>
  </si>
  <si>
    <t>Restricted cash</t>
  </si>
  <si>
    <t xml:space="preserve">As part of the Kentucky New Markets Development
Program (See Note 3) an asset management fee reserve was set up in the amount of $116,115. The funds are held to pay annual asset
management fees to an unrelated party through 2021. The balance as of March 31, 2018 and December 31, 2017 was $85,786 and $198,943,
respectively. The total balance of restricted cash also includes amounts held under the management agreement. See note 6. The following table sets forth a reconciliation
of cash, cash equivalents, and restricted cash reported in the consolidated balance sheet that agrees to the total of those amounts
as presented in the consolidated statement of cash flows for the three months ended March 31, 2018 and March 31, 2017.
March 31, 2018 March 31, 2017
Cash $ 9,006 $ 756,160
Restricted Cash 85,786 220,602
Total cash and restricted cash presented
in the consolidated statement of cash flows $ 94,792 $ 976,762 </t>
  </si>
  <si>
    <t>Concentration</t>
  </si>
  <si>
    <t>As
of December 31, 2017 and 2016 63% and 78% of revenue and 99% and 97% of outstanding accounts receivable came from three and two
customers, respectively.</t>
  </si>
  <si>
    <t>Coal Property and Equipment</t>
  </si>
  <si>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Costs
related to maintenance and repairs which do not prolong the assets useful life are expensed as incurred.</t>
  </si>
  <si>
    <t>Mine Development</t>
  </si>
  <si>
    <t>Costs
of developing new coal mines, including asset retirement obligation assets, or significantly expanding the capacity of existing
mines, are capitalized and amortized using the units-of-production method over estimated recoverable reserves. Costs not incurred
for development of existing reserves are expensed as incurred.</t>
  </si>
  <si>
    <t>Asset Retirement Obligations (ARO) - Reclamation</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 ending March 31, 2018 and 2017, $- and $155,922 were incurred for loss
on settlement on ARO, respectively. The
table below reflects the changes to our ARO:
Balance
at December 31, 2017 $ 19,885,057
Accretion
 3 months March 31, 2018 447,762
Reclamation
work  3 months March 31, 2018 -
Balance
at March 31, 2018 $ 20,343,619 </t>
  </si>
  <si>
    <t xml:space="preserve">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or through acquisitions.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17 and 2016, $0 and $71,245 were incurred for loss on settlement on ARO. The
table below reflects the changes to our ARO:
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t>
  </si>
  <si>
    <t>Income Taxes</t>
  </si>
  <si>
    <t>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t>
  </si>
  <si>
    <t>Revenue Recognition</t>
  </si>
  <si>
    <t>The
Company recognizes revenue in accordance with ASC 605 when the terms of the contract have been satisfied; generally, this occurs
when delivery has been rendered, the fee is fixed or determinable, and collectability is reasonably assured. Revenue is measured
as the amount of consideration we expect to receive in exchange for transferring goods or providing services. Our
revenue is comprised of sales of mined coal and services for processing coal. All of the activity is undertaken in eastern Kentucky. We
recognize revenue from coal sales at the time risk of loss passes to the customer at contracted amounts and amounts are deemed
collectible. Revenue from coal processing and loading are recognized when services have been performed according to the contract
in place.</t>
  </si>
  <si>
    <t>Leases</t>
  </si>
  <si>
    <t>Leases
are reviewed by management based on the provisions of ASC 840 and examined to see if they are required to be categorized as an
operating lease, a capital lease or a financing transaction. The
Company leases certain equipment and other assets under noncancelable operating leases, typically with initial terms of 3 to 7
years. Minimum rent on operating leases is expensed on a straight-line basis over the term of the lease. In addition to minimum
rental payments, certain leases require additional payments based on sales volume, as well as reimbursement of real estate taxes,
which are expensed when incurred. Capital leases are recorded at the present value of the future minimum lease payments at the
inception of the lease.</t>
  </si>
  <si>
    <t>Loan Issuance Costs and Discounts</t>
  </si>
  <si>
    <t xml:space="preserve">Loan
Issuance Costs and Discounts </t>
  </si>
  <si>
    <t>Allowance For Doubtful Accounts</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March 31, 2018 and December 31, 2017 amounted to $0, for both periods. Allowance for other accounts
receivables as of March 31, 2018 and December 31, 2017 amounted to $0 and $92,573, respectively. Trade
and loan receivables are carried at amortized cost, net of allowance for losses. Amortized cost approximated book value as of
March 31, 2018 and December 31, 2017.</t>
  </si>
  <si>
    <t>The
Company recognizes an allowance for losses on trade and other accounts receivable in an amount equal to the estimated probable
losses net of recoveries. The allowance is based on an analysis of historical bad debt experience, current receivables aging and
expected future write-offs, as well as an assessment of specific identifiable amounts considered at risk or uncollectible. Allowance
for trade receivables as of December 31, 2017 and 2016 amounted to $0 and $0, respectively. Allowance for other accounts receivables
as of December 31, 2017 and 2016 amounted to $92,573 and $640,000, respectively. Trade
and loan receivables are carried at amortized cost, net of allowance for losses. Amortized cost approximated book value as of
December 31, 2017 and 2016.</t>
  </si>
  <si>
    <t>Inventory
consisting of mined coal is stated at the lower of cost (first in, first out method) or net realizable value.</t>
  </si>
  <si>
    <t>Stock-based Compensation</t>
  </si>
  <si>
    <t>Stock-based
compensation is measured at the grant date based on the fair value of the award and is recognized as expense over the applicable
vesting period of the stock award (generally 0 to 5 years) using the straight-line method. Stock compensation to employees is
accounted for under ASC 718 and stock compensation to non-employees is accounted for under ASC 505.</t>
  </si>
  <si>
    <t>Earnings Per Share</t>
  </si>
  <si>
    <t>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7 and 2016, the Company had 5,364,230 and 0 outstanding stock warrants, respectively. For the
years ended December 31, 2017 and 2016, the Company did not have any restrictive stock awards, restricted stock units, or performance-based
awards.</t>
  </si>
  <si>
    <t>Reclassifications</t>
  </si>
  <si>
    <t>Reclassifications have been made
to conform with current year presentation.</t>
  </si>
  <si>
    <t>Reclassifications
have been made to conform with current year presentation.</t>
  </si>
  <si>
    <t>New Accounting Pronouncements</t>
  </si>
  <si>
    <t xml:space="preserve">Management has determined that the impact of
the following recent FASB pronouncements will not have a material impact on the financial stat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SU 2017-09, Compensation  Stock Compensation,
- ASU 2017-11, Earnings Per Share,
- ASU 2018-05, Income Taxes, Management has elected to early adopt ASU 2017-01,
Business Combinations (Topic 805): Clarifying the Definition of a Business ASU 2016-18, Statement of Cash Flows: Restricted
Cash (Topic 230). ASU 2014-09, Revenue from Contracts with
Customers (Topic 606). </t>
  </si>
  <si>
    <t xml:space="preserve">Management
has determined that the impact of the following recent FASB pronouncements will not have a material impact on the financial statements.
· Accounting
Standards Update (ASU) 2014-09, Revenue from Contracts with Customers
· ASU
2015-11, Simplifying the Measurement of Inventory
· ASU
2015-17, Balance Sheet Classification of Deferred Taxes
· ASU
2016-01, Recognition and Measurement of Financial Assets and Financial Liabilities
· ASU
2016-02, Leases
· ASU
2016-18, Statement of Cash Flows: Restricted Cash,
· ASU
2017-01, Business Combinations,
· AUS
2017-09, Compensation  Stock Compensation,
· ASU
2017-11, Earnings Per Share,
· ASU
2018-05, Income Taxes, Management
has elected to early adopt ASU 2017-01, Business Combinations (Topic 805): Clarifying the Definition of a Business ASU
2014-09, Revenue from Contracts with Customers (Topic 606). </t>
  </si>
  <si>
    <t>SUMMARY OF SIGNIFICANT ACCOUNTING POLICIES (Tables)</t>
  </si>
  <si>
    <t>Schedule of restricted cash and cash equivalents</t>
  </si>
  <si>
    <t xml:space="preserve">March 31, 2018 March 31, 2017
Cash $ 9,006 $ 756,160
Restricted Cash 85,786 220,602
Total cash and restricted cash presented
in the consolidated statement of cash flows $ 94,792 $ 976,762 </t>
  </si>
  <si>
    <t>Schedule of Asset Retirement Obligations</t>
  </si>
  <si>
    <t xml:space="preserve">Balance
at December 31, 2017 $ 19,885,057
Accretion
 3 months March 31, 2018 447,762
Reclamation
work  3 months March 31, 2018 -
Balance
at March 31, 2018 $ 20,343,619 </t>
  </si>
  <si>
    <t xml:space="preserve">2017 2016
Beginning
Balance $ 18,126,873 $ 8,586,464
Accretion
1,791,051 1,664,774
Reclamation
work (32,867 ) (185,647 )
McCoy
Acquisition - 3,561,848
KCC
Acquisition - 4,499,434
Ending
balance $ 19,885,057 $ 18,126,873
Current
portion of reclamation liability $ 2,033,862 $ 519,489
Long-term
portion of reclamation liability $ 17,851,195 $ 17,607,384 </t>
  </si>
  <si>
    <t>ICG Knott County [Member]</t>
  </si>
  <si>
    <t>Schedule of assets acquired and liabilities assumed</t>
  </si>
  <si>
    <t xml:space="preserve">Assets
Cash
$ 2,380,000
Underground
Mining Equipment 1,533,937
Surface
Mining Equipment 206,578
Land 178,683
Coal
Preparation and Loading Facilities 200,236
Liabilities
Asset
Retirement Obligation $ 4,499,434 </t>
  </si>
  <si>
    <t>McCoy [Member]</t>
  </si>
  <si>
    <t xml:space="preserve">Assets
Cash $ 2,935,800
Underground
Mining Equipment 531,249
Surface
Mining Equipment 36,218
Coal
Preparation and Loading Facilities 58,681
Liabilities
Asset
Retirement Obligation $ 3,561,848 </t>
  </si>
  <si>
    <t>PROPERTY AND EQUIPMENT (Tables)</t>
  </si>
  <si>
    <t>Property And Equipment Tables</t>
  </si>
  <si>
    <t>Property, Plant and Equipment</t>
  </si>
  <si>
    <t xml:space="preserve">March
31, 2018 December
31, 2017
Processing
and rail facility $ 2,914,422 $ 2,914,422
Underground
equipment 8,887,045 8,887,045
Surface
equipment 4,439,263 3,957,603
Land 178,683 178,683
Less:
Accumulated depreciation (5,300,140 ) (4,820,569 )
Total
Property and Equipment, Net $ 11,119,273 $ 11,117,184 </t>
  </si>
  <si>
    <t xml:space="preserve">2017 2016
Processing
and rail facility $ 2,914,422 $ 2,914,422
Underground
equipment 8,887,045 7,500,512
Surface
equipment 3,957,603 3,751,054
Land 178,683 178,683
Less:
Accumulated depreciation (4,820,569 ) (2,262,855 )
Total
Property and Equipment, Net $ 11,117,184 $ 12,081,816 </t>
  </si>
  <si>
    <t>Property, Plant and Equipment, Estimated Useful Lives</t>
  </si>
  <si>
    <t>Processing
and Rail Facilities 20 years
Surface Equipment 7 years
Underground Equipment 5 years</t>
  </si>
  <si>
    <t>NOTES PAYABLE (Tables)</t>
  </si>
  <si>
    <t>Notes Payable Tables</t>
  </si>
  <si>
    <t>Schedule of note payable</t>
  </si>
  <si>
    <t xml:space="preserve">2017 2016
Equipment
Loans - QEI
Note
payable to an unrelated company in monthly installments of $2,064, with interest at 8.75%, through maturity in March 2019,
when the note is due in full. The note is secured by equipment and a personal guarantee by an officer of the Company. $ 30,962 $ 50,235
Note
payable to an unrelated company in monthly installments of $1,468, With interest at 6.95%, through maturity in March 2021,
when the note is due in full. The note is secured by equipment and a personal guarantee by an officer of the Company 57,290 64,175
On
September 8, 2017, Quest entered into an equipment purchase agreement with an unaffiliated entity, to purchase certain underground
mining equipment for $600,000. The agreement provided for $80,000 paid upon execution, $30,000 monthly payments until the
balance is paid in full. 460,000 0
On
October 19, 2017, Quest entered into an equipment financing agreement with an unaffiliated entity, to purchase certain surface
equipment for $90,400. The agreement calls for monthly payments until maturity of October 19, 2019 and interest of 9.95%.
88,297 0
On
October 20, 2017, Quest entered into an equipment financing agreement with an unaffiliated entity, to purchase certain surface
equipment for $50,250. The agreement calls for monthly payments until maturity of October 20, 2019 and interest of 10.60%.
51,320 0
On
December 4, 2017, Quest entered into an equipment financing agreement with an unaffiliated entity, to purchase certain surface
equipment for $56,900. The agreement calls for monthly payments until maturity of January 7, 2021. 56,900 0
Business
Loan - ARC
On
October 4, 2017, ARC entered into a consolidated loan agreement with an unaffiliated entity. $5,444,632 has been advanced
under the note. $1,300,000 of the note was advanced after December 31, 2017. The agreement calls for interest of 7% and with
all outstanding amounts due on demand. The note is secured by all assets of Quest and subsidiaries. In conjunction with the
loan, a warrants for up to 5,017,006 common shares were issued at an exercise price ranging from $.01 to $11.44 per share
and with an expiration date of October 2, 2020. The loan consolidation was treated as a loan modification for accounting purposes
giving rise to a discount of $140,000. The discount was amortized over the life of the loan with $105,000 included as interest
expense and $35,000 included as a note discount as of December 31, 2017. 4,444,632 175,000
Equipment
Loans  ERC
Equipment
lease payable to an unrelated company in 48 equal payments of $771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27,288 35,644
Equipment
lease payable to an unrelated company in 48 equal payments of $3,304 with an interest rate of 5.25% with a balloon payment
at maturity of June 30,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128,254 161,738
Equipment
lease payable to an unrelated company in 48 equal payments of $2,031 with an interest rate of 5.25% with a balloon payment
at maturity of August 13, 2019. The note is secured by equipment and a corporate guarantee from Quest Energy Inc. The equipment
is being utilized as part of the management agreement referred to in Note 7. Therefore, the title of the assets are not held
with ERC and there is a corresponding receivable due for the payment of this note. 36,890 60,541
Equipment
Loans - McCoy
Equipment
note payable to an unrelated company, with monthly payments of $150,000 in September 2016, October 2016, November 2016 and
a final payment of $315,000 due in December 2016. No extensions have been entered into subsequent to December 31, 2017 resulting
in the note being in default. 540,000 540,000
On
May 2, 2017, Quest entered into an equipment purchase agreement with an unaffiliated entity, Inc. to purchase certain underground
mining equipment for $250,000. Full payment was due September 12, 2017. 135,000 0
On
June 12, 2017, Quest entered into an equipment purchase agreement with an unaffiliated entity, Inc. to purchase certain underground
mining equipment for $22,500. Full payment was due September 12, 2017. 22,500 0
On
September 25, 2017, Quest entered into an equipment purchase agreement with an unaffiliated entity, Inc. to purchase certain
underground mining equipment for $350,000. The agreement provided for $20,000 monthly payments until the balance is paid in
full. 330,000 0
Business
Loans - McCoy
Business
loan agreement with Crestmark Bank in the amount of $200,000, with monthly payments of 23,000, with an interest rate of 12%,
through maturity in January 1, 2018. The note is secured by a corporate guaranty by the Company and a personal guaranty. 66,667 0
Seller
Note - Deane
Deane
Mining - promissory note payable to an unrelated company, with monthly interest payments of $10,000, at an interest rate of
6%, beginning June 30, 2016. The note is due December 31, 2017. No payments have been made on the note and no extensions have
been entered into subsequent to December 31, 2017, resulting in the note being in default. 2,000,000 2,000,000
Accounts
Receivable Factoring Agreement
McCoy,
Deane and Knott County secured accounts receivable note payable to a bank. The agreement calls for interest of .30% for each
10 days of outstanding balances. The advance is secured by the accounts receivable, corporate guaranty by the Company and
personal guarantees by two officers of the Company. The agreement ends in October 2018 1,582,989 1,616,167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1,026,047 1,026,047
Less:
Debt Discounts and Loan Issuance Costs (475,333 ) (451,389 )
Affiliate
Notes
Notes
payable to affiliate, due on demand with no interest and is uncollateralized. Equipment purchasing was paid by an affiliate
resulting in the note payable. $ 74,000 $ 74,000
During
July 2017, an officer of the Company advanced $50,000 to Quest. The advance is unsecured, non interest bearing and due on
demand. $ 50,000 $ 0
14,850,842 9,469,947
Less:
Current maturities 9,769,154 4,505,006
Total
Long-term Debt $ 5,081,688 $ 4,964,941 </t>
  </si>
  <si>
    <t>Schedule of Future Minimum Lease Payments for Capital Leases</t>
  </si>
  <si>
    <t xml:space="preserve">Payable
In Loan
Principal Lease
Principal Total
Loan and Lease Principal Lease
Interest
2018 9,704,444 64,710 9,769,154 8,560
2019 312,707 125,798 438,505 3,722
2020 37,283 - 37,283 -
2021 10,491 - 10,491 -
2022 - - - -
Thereafter 4,595,409 4,595,409 </t>
  </si>
  <si>
    <t>EQUITY TRANSACTIONS (Table)</t>
  </si>
  <si>
    <t>Equity Transactions Table</t>
  </si>
  <si>
    <t>Schedule of Stockholders' Equity Note, Warrants</t>
  </si>
  <si>
    <t xml:space="preserve">2017
Expected
Dividend Yield 0 %
Expected
volatility 13.73 %
Risk-free
rate 1.62 %
Expected
life of warrants 2-3 years
Weighted Weighted
Average Average Aggregate
Number
of Exercise
Contractual Intrinsic
Warrants Price Life
in Years Value
Outstanding
 December 31, 2015 - - - -
Exercisable
- December 31, 2015 - - - -
Granted - - - -
Forfeited
or Expired - - - -
Outstanding
- December 31, 2016 - - - -
Exercisable
- December 31, 2016 - - - -
Granted 6,343,833 $ 2.317 2.706 $ 174,253
Forfeited
or Expired 979,603 $ 0.560 1.997 $ 36,184
Exercised - - - -
Outstanding
- December 31, 2017 5,364,230 $ 2.638 2.835 $ 138,069
Exercisable
- December 31, 2017 5,364,230 $ 2.638 2.835 $ 138,069 </t>
  </si>
  <si>
    <t>SUMMARY OF SIGNIFICANT ACCOUNTING POLICIES (Details) - USD ($)</t>
  </si>
  <si>
    <t>Assets</t>
  </si>
  <si>
    <t>Underground Mining Equipment</t>
  </si>
  <si>
    <t>Surface Mining Equipment</t>
  </si>
  <si>
    <t>Coal Preparation and Loading Facilities</t>
  </si>
  <si>
    <t>Liabilities</t>
  </si>
  <si>
    <t>Asset Retirement Obligation</t>
  </si>
  <si>
    <t>SUMMARY OF SIGNIFICANT ACCOUNTING POLICIES (Details 1) - USD ($)</t>
  </si>
  <si>
    <t>SUMMARY OF SIGNIFICANT ACCOUNTING POLICIES (Details 2) - USD ($)</t>
  </si>
  <si>
    <t>Dec. 31, 2015</t>
  </si>
  <si>
    <t>Summary Of Significant Accounting Policies Details 2</t>
  </si>
  <si>
    <t>Restricted Cash</t>
  </si>
  <si>
    <t>Total cash and restricted cash presented in the consolidated statement of cash flows</t>
  </si>
  <si>
    <t>SUMMARY OF SIGNIFICANT ACCOUNTING POLICIES (Details 3) - USD ($)</t>
  </si>
  <si>
    <t>Summary Of Significant Accounting Policies Details 2Abstract</t>
  </si>
  <si>
    <t>Beginning Balance</t>
  </si>
  <si>
    <t>Accretion</t>
  </si>
  <si>
    <t>Reclamation work</t>
  </si>
  <si>
    <t>McCoy Acquisition</t>
  </si>
  <si>
    <t>KCC Acquisition</t>
  </si>
  <si>
    <t>Ending Balance</t>
  </si>
  <si>
    <t>Current portion of reclamation liability</t>
  </si>
  <si>
    <t>Long-term portion of reclamation liability</t>
  </si>
  <si>
    <t>SUMMARY OF SIGNIFICANT ACCOUNTING POLICIES (Details Narrative) - USD ($)</t>
  </si>
  <si>
    <t>May 15, 2017</t>
  </si>
  <si>
    <t>Jan. 05, 2017</t>
  </si>
  <si>
    <t>Apr. 14, 2016</t>
  </si>
  <si>
    <t>Feb. 17, 2016</t>
  </si>
  <si>
    <t>Date of incorporation</t>
  </si>
  <si>
    <t>Jun. 30,
		2015</t>
  </si>
  <si>
    <t>Assumption of net property, equipment and land</t>
  </si>
  <si>
    <t>Cash received from acquisitions</t>
  </si>
  <si>
    <t>Total acquisition</t>
  </si>
  <si>
    <t>Asset management fee</t>
  </si>
  <si>
    <t>Terms of asset management fee pay</t>
  </si>
  <si>
    <t>The funds are held to pay annual asset management fees to an unrelated party through 2021.</t>
  </si>
  <si>
    <t>Amortization expense 2018</t>
  </si>
  <si>
    <t>Amortization expense 2019</t>
  </si>
  <si>
    <t>Amortization expense 2020</t>
  </si>
  <si>
    <t>Amortization expense 2021</t>
  </si>
  <si>
    <t>Amortization expense 2022</t>
  </si>
  <si>
    <t>Earnings per share outstanding stock warrants</t>
  </si>
  <si>
    <t>Allowance for trade receivables</t>
  </si>
  <si>
    <t>Allowance for other accounts receivables</t>
  </si>
  <si>
    <t>Discount rate</t>
  </si>
  <si>
    <t>10.00%</t>
  </si>
  <si>
    <t>ARC [Member]</t>
  </si>
  <si>
    <t>Reverse stock split</t>
  </si>
  <si>
    <t>one-for-thirty</t>
  </si>
  <si>
    <t>Variable interest entity</t>
  </si>
  <si>
    <t>Ownership is less than 100%</t>
  </si>
  <si>
    <t>McCoy Elkhorn Coal LLC [Member]</t>
  </si>
  <si>
    <t>Fair value exchange assets acquired</t>
  </si>
  <si>
    <t>Fair values of liabilities</t>
  </si>
  <si>
    <t>NGFC Equities [Member]</t>
  </si>
  <si>
    <t>Description of shares exchange agreement</t>
  </si>
  <si>
    <t>Under the
agreement, the shareholders of QEI exchanged 100% of its common stock to NGFC for 4,817,792 newly created Series A Preferred shares
that is convertible into approximately 95% of outstanding common stock of NGFC. The previous NGFC shareholders retained 845,370
common shares as part of the agreement. The conditions to the agreement were fully satisfied on February 7, 2017, at which time
the Company took full control of NGFC.</t>
  </si>
  <si>
    <t>Maximum [Member]</t>
  </si>
  <si>
    <t>Operating leases terms</t>
  </si>
  <si>
    <t>7 years</t>
  </si>
  <si>
    <t>Minimum [Member]</t>
  </si>
  <si>
    <t>3 years</t>
  </si>
  <si>
    <t>Accounts Receivable [Member] | Customers Credit Concentration Risk [Member]</t>
  </si>
  <si>
    <t>Concentration Risk, Percentage</t>
  </si>
  <si>
    <t>63.00%</t>
  </si>
  <si>
    <t>78.00%</t>
  </si>
  <si>
    <t>Sales Revenue, Net [Member] | Customers Credit Concentration Risk [Member]</t>
  </si>
  <si>
    <t>99.00%</t>
  </si>
  <si>
    <t>97.00%</t>
  </si>
  <si>
    <t>Equity acquired ownership Percentage</t>
  </si>
  <si>
    <t>100.00%</t>
  </si>
  <si>
    <t>PROPERTY AND EQUIPMENT (Details) - USD ($)</t>
  </si>
  <si>
    <t>Less: Accumulated depreciation</t>
  </si>
  <si>
    <t>Total Property and Equipment, Net</t>
  </si>
  <si>
    <t>Land [Member]</t>
  </si>
  <si>
    <t>Property and equipment</t>
  </si>
  <si>
    <t>Processing and rail facility [Member]</t>
  </si>
  <si>
    <t>Underground equipment [Member]</t>
  </si>
  <si>
    <t>Surface equipment [Member]</t>
  </si>
  <si>
    <t>PROPERTY AND EQUIPMENT (Details 1)</t>
  </si>
  <si>
    <t>Estimated useful lives</t>
  </si>
  <si>
    <t>20 years</t>
  </si>
  <si>
    <t>5 years</t>
  </si>
  <si>
    <t>PROPERTY AND EQUIPMENT (Details Narrative) - USD ($)</t>
  </si>
  <si>
    <t>Property And Equipment Details Narrative</t>
  </si>
  <si>
    <t>Depreciation expense</t>
  </si>
  <si>
    <t>NOTES PAYABLE (Details) - USD ($)</t>
  </si>
  <si>
    <t>Long-term debt</t>
  </si>
  <si>
    <t>Less: Debt Discounts and Loan Issuance Costs</t>
  </si>
  <si>
    <t>Less: Current maturities</t>
  </si>
  <si>
    <t>Total Long-term Debt</t>
  </si>
  <si>
    <t>Note payable 1 [Member] | Affiliate Notes [Member]</t>
  </si>
  <si>
    <t>Note payable 1 [Member] | Equipment Loans - QEI [Member]</t>
  </si>
  <si>
    <t>Note payable 1 [Member] | Kentucky New Markets Development Program [Member]</t>
  </si>
  <si>
    <t>Note payable 1 [Member] | Equipment Loans - McCoy [Member]</t>
  </si>
  <si>
    <t>Note payable 1 [Member] | Equipment Loans ERC [Member]</t>
  </si>
  <si>
    <t>Note payable [Member] | Affiliate Notes [Member]</t>
  </si>
  <si>
    <t>Note payable [Member] | Equipment Loans - QEI [Member]</t>
  </si>
  <si>
    <t>Note payable [Member] | Kentucky New Markets Development Program [Member]</t>
  </si>
  <si>
    <t>Note payable [Member] | Accounts Receivable Factoring Agreement [Member]</t>
  </si>
  <si>
    <t>Note payable [Member] | Seller Note - Deane [Member]</t>
  </si>
  <si>
    <t>Note payable [Member] | Business Loans - McCoy [Member]</t>
  </si>
  <si>
    <t>Note payable [Member] | Equipment Loans - McCoy [Member]</t>
  </si>
  <si>
    <t>Note payable [Member] | Business Loan - ARC [Member]</t>
  </si>
  <si>
    <t>Note payable [Member] | Equipment Loans ERC [Member]</t>
  </si>
  <si>
    <t>Note payable 2 [Member] | Equipment Loans - QEI [Member]</t>
  </si>
  <si>
    <t>Note payable 2 [Member] | Equipment Loans - McCoy [Member]</t>
  </si>
  <si>
    <t>Note payable 2 [Member] | Equipment Loans ERC [Member]</t>
  </si>
  <si>
    <t>Note payable 3 [Member] | Equipment Loans - QEI [Member]</t>
  </si>
  <si>
    <t>Note payable 3 [Member] | Equipment Loans - McCoy [Member]</t>
  </si>
  <si>
    <t>Note payable 4 [Member] | Equipment Loans - QEI [Member]</t>
  </si>
  <si>
    <t>Note payable 5 [Member] | Equipment Loans - QEI [Member]</t>
  </si>
  <si>
    <t>NOTES PAYABLE (Details 1)</t>
  </si>
  <si>
    <t>Dec. 31, 2017USD ($)</t>
  </si>
  <si>
    <t>Lease Principal [Member]</t>
  </si>
  <si>
    <t>Thereafter</t>
  </si>
  <si>
    <t>Total Loan and Lease Principal [Member]</t>
  </si>
  <si>
    <t>Lease Interest [Member]</t>
  </si>
  <si>
    <t>Loan Principal [Member]</t>
  </si>
  <si>
    <t>NOTES PAYABLE (Details Narrative)</t>
  </si>
  <si>
    <t>Dec. 04, 2017USD ($)</t>
  </si>
  <si>
    <t>Sep. 08, 2017USD ($)</t>
  </si>
  <si>
    <t>Jun. 12, 2017USD ($)</t>
  </si>
  <si>
    <t>May 02, 2017USD ($)</t>
  </si>
  <si>
    <t>Mar. 13, 2013</t>
  </si>
  <si>
    <t>Oct. 20, 2017USD ($)</t>
  </si>
  <si>
    <t>Oct. 19, 2017USD ($)</t>
  </si>
  <si>
    <t>Sep. 25, 2017USD ($)</t>
  </si>
  <si>
    <t>Nov. 30, 2016USD ($)</t>
  </si>
  <si>
    <t>Oct. 31, 2016USD ($)</t>
  </si>
  <si>
    <t>Sep. 30, 2016USD ($)</t>
  </si>
  <si>
    <t>Mar. 31, 2018USD ($)</t>
  </si>
  <si>
    <t>Mar. 31, 2017USD ($)</t>
  </si>
  <si>
    <t>Dec. 31, 2017USD ($)number$ / sharesshares</t>
  </si>
  <si>
    <t>Dec. 31, 2016USD ($)</t>
  </si>
  <si>
    <t>Oct. 04, 2017USD ($)</t>
  </si>
  <si>
    <t>Jul. 31, 2017USD ($)</t>
  </si>
  <si>
    <t>Proceeds from new debt issuance</t>
  </si>
  <si>
    <t>Proceeds from the factoring agreement</t>
  </si>
  <si>
    <t>Cash proceeds</t>
  </si>
  <si>
    <t>Amortized discount</t>
  </si>
  <si>
    <t>Unamortized discount</t>
  </si>
  <si>
    <t>Debt discount</t>
  </si>
  <si>
    <t>Surface equipment cost</t>
  </si>
  <si>
    <t>Interest rate</t>
  </si>
  <si>
    <t>7.00%</t>
  </si>
  <si>
    <t>Debt instrument maturity date</t>
  </si>
  <si>
    <t>May 2,
		2018</t>
  </si>
  <si>
    <t>First Note [Member]</t>
  </si>
  <si>
    <t>Jan. 17,
		2016</t>
  </si>
  <si>
    <t>Kentucky New Markets Development Program [Member]</t>
  </si>
  <si>
    <t>Note payable 2 [Member] | Equipment Loans - McCoy [Member] | Equipment purchase agreement [Member]</t>
  </si>
  <si>
    <t>Sep. 12,
		2017</t>
  </si>
  <si>
    <t>Note payable 2 [Member] | Equipment Loans - QEI [Member] | Equipment purchase agreement [Member]</t>
  </si>
  <si>
    <t>Note payable monthly payments</t>
  </si>
  <si>
    <t>Note payable 2 [Member] | Equipment Loans - QEI [Member] | Equipment financing agreement [Member]</t>
  </si>
  <si>
    <t>9.95%</t>
  </si>
  <si>
    <t>Oct. 19,
		2019</t>
  </si>
  <si>
    <t>5.25%</t>
  </si>
  <si>
    <t>Aug. 13,
		2019</t>
  </si>
  <si>
    <t>Number of instalments | number</t>
  </si>
  <si>
    <t>Note payable 4 [Member] | Equipment Loans - McCoy [Member] | Equipment purchase agreement [Member]</t>
  </si>
  <si>
    <t>Note payable 4 [Member] | Equipment Loans - QEI [Member] | Equipment financing agreement [Member]</t>
  </si>
  <si>
    <t>Jan. 7,
		2021</t>
  </si>
  <si>
    <t>Note payable 3 [Member] | Equipment Loans - McCoy [Member] | Equipment purchase agreement [Member]</t>
  </si>
  <si>
    <t>Note payable 3 [Member] | Equipment Loans - QEI [Member] | Equipment financing agreement [Member]</t>
  </si>
  <si>
    <t>10.60%</t>
  </si>
  <si>
    <t>Oct. 20,
		2019</t>
  </si>
  <si>
    <t>8.75%</t>
  </si>
  <si>
    <t>Mar. 31,
		2019</t>
  </si>
  <si>
    <t>Jun. 30,
		2019</t>
  </si>
  <si>
    <t>12.00%</t>
  </si>
  <si>
    <t>Jan. 1,
		2018</t>
  </si>
  <si>
    <t>Notes payable in advance</t>
  </si>
  <si>
    <t>Note payable [Member] | Business Loan - ARC [Member] | Consolidated loan agreement [Member]</t>
  </si>
  <si>
    <t>Oct. 2,
		2020</t>
  </si>
  <si>
    <t>Issue of warrant | shares</t>
  </si>
  <si>
    <t>Discount on notes</t>
  </si>
  <si>
    <t>Note payable [Member] | Business Loan - ARC [Member] | Consolidated loan agreement [Member] | Minimum [Member]</t>
  </si>
  <si>
    <t>Exercise price of warrant | $ / shares</t>
  </si>
  <si>
    <t>Note payable [Member] | Business Loan - ARC [Member] | Consolidated loan agreement [Member] | Maximum [Member]</t>
  </si>
  <si>
    <t>Oct. 31,
		2018</t>
  </si>
  <si>
    <t>Accounts receivable factoring agreement description</t>
  </si>
  <si>
    <t>The agreement calls for interest of .30% for each 10 days of outstanding balances.</t>
  </si>
  <si>
    <t>Note payable [Member] | Kentucky New Markets Development Program [Member] | Community Venture Investment XV, LLC [Member]</t>
  </si>
  <si>
    <t>3.6985%</t>
  </si>
  <si>
    <t>Mar. 7,
		2046</t>
  </si>
  <si>
    <t>Note payable [Member] | Affiliate Notes [Member] | Officer [Member]</t>
  </si>
  <si>
    <t>6.95%</t>
  </si>
  <si>
    <t>Mar. 31,
		2021</t>
  </si>
  <si>
    <t>Note payable 1 [Member] | Kentucky New Markets Development Program [Member] | Community Venture Investment XV, LLC [Member]</t>
  </si>
  <si>
    <t>Promissory note payable [Member] | Seller Note - Deane [Member]</t>
  </si>
  <si>
    <t>6.00%</t>
  </si>
  <si>
    <t>Dec. 31,
		2017</t>
  </si>
  <si>
    <t>NOTES PAYABLE (Details Narrative 2) - USD ($)</t>
  </si>
  <si>
    <t>Increases in long term debt</t>
  </si>
  <si>
    <t>Repayments of factoring agreement</t>
  </si>
  <si>
    <t>Secured loan maturity date</t>
  </si>
  <si>
    <t>Note payable [Member] | Equipment Loans [Member]</t>
  </si>
  <si>
    <t>9.00%</t>
  </si>
  <si>
    <t>Note payable One [Member] | Equipment Loans [Member]</t>
  </si>
  <si>
    <t>0.00%</t>
  </si>
  <si>
    <t>RELATED PARTY TRANSACTIONS (Details Narrative) - USD ($)</t>
  </si>
  <si>
    <t>Jul. 31, 2017</t>
  </si>
  <si>
    <t>Apr. 30, 2017</t>
  </si>
  <si>
    <t>Jul. 17, 2013</t>
  </si>
  <si>
    <t>Consulting fees - related party</t>
  </si>
  <si>
    <t>Principal balance of note</t>
  </si>
  <si>
    <t>Management fees</t>
  </si>
  <si>
    <t>Line of credit amount</t>
  </si>
  <si>
    <t>Interst rate</t>
  </si>
  <si>
    <t>Secuured debt due date</t>
  </si>
  <si>
    <t>Sep. 13,
		2015</t>
  </si>
  <si>
    <t>Second Note [Member]</t>
  </si>
  <si>
    <t>Officer [Member]</t>
  </si>
  <si>
    <t>Secured Debt [Member]</t>
  </si>
  <si>
    <t>Purchase of related party note receivable in exchange for Equity</t>
  </si>
  <si>
    <t>On January 1, 2016 [Member]</t>
  </si>
  <si>
    <t>Stock options awarded</t>
  </si>
  <si>
    <t>On January 1, 2016 [Member] | Series A Preferred Stock [Member]</t>
  </si>
  <si>
    <t>VARIABLE INTEREST ENTITY (Details Narrative) - USD ($)</t>
  </si>
  <si>
    <t>1 Months Ended</t>
  </si>
  <si>
    <t>Oct. 24, 2016</t>
  </si>
  <si>
    <t>Oct. 21, 2016</t>
  </si>
  <si>
    <t>Variable Interest Entity Details Narrative</t>
  </si>
  <si>
    <t>Note bears due date</t>
  </si>
  <si>
    <t>Variable interest entity, amount</t>
  </si>
  <si>
    <t>KENTUCKY NEW MARKETS DEVELOPMENT PROGRAM (Details Narrative) - USD ($)</t>
  </si>
  <si>
    <t>Mar. 18, 2016</t>
  </si>
  <si>
    <t>ERC Mining LLC [Member]</t>
  </si>
  <si>
    <t>Interest on note receivable</t>
  </si>
  <si>
    <t>4.00%</t>
  </si>
  <si>
    <t>Note receviable due date</t>
  </si>
  <si>
    <t>Payments of interest quterly due date</t>
  </si>
  <si>
    <t>Mar. 18,
		2023</t>
  </si>
  <si>
    <t>Quest Processing [Member]</t>
  </si>
  <si>
    <t>Total loan amount</t>
  </si>
  <si>
    <t>Payment of debt issuance</t>
  </si>
  <si>
    <t>Net proceeds for loan cost</t>
  </si>
  <si>
    <t>Description for company rights</t>
  </si>
  <si>
    <t>The Company
retains the right to call $5,143,186 of the loans in March 2023.</t>
  </si>
  <si>
    <t>Income tax credits value</t>
  </si>
  <si>
    <t>MANAGEMENT AGREEMENT (Details Narrative) - USD ($)</t>
  </si>
  <si>
    <t>Apr. 13, 2015</t>
  </si>
  <si>
    <t>Offsetting liability</t>
  </si>
  <si>
    <t>ERC [Member]</t>
  </si>
  <si>
    <t>Received of previously impaired amount</t>
  </si>
  <si>
    <t>Monthly base fee</t>
  </si>
  <si>
    <t>Total fee earned</t>
  </si>
  <si>
    <t>Payment of equipment</t>
  </si>
  <si>
    <t>INCOME TAXES (Details Narrative)</t>
  </si>
  <si>
    <t>Deferred tax assets</t>
  </si>
  <si>
    <t>Net operating loss carryforwards</t>
  </si>
  <si>
    <t>Expire date</t>
  </si>
  <si>
    <t>Corporate income tax rate</t>
  </si>
  <si>
    <t>34.00%</t>
  </si>
  <si>
    <t>21.00%</t>
  </si>
  <si>
    <t>EQUITY TRANSACTIONS (Details)</t>
  </si>
  <si>
    <t>Expected Dividend Yeild</t>
  </si>
  <si>
    <t>Expected volatility</t>
  </si>
  <si>
    <t>13.73%</t>
  </si>
  <si>
    <t>Risk-free rate</t>
  </si>
  <si>
    <t>1.62%</t>
  </si>
  <si>
    <t>Expected life of warrants</t>
  </si>
  <si>
    <t>2 years</t>
  </si>
  <si>
    <t>EQUITY TRANSACTIONS (Details 1) - USD ($)</t>
  </si>
  <si>
    <t>Equity Transactions Details 1</t>
  </si>
  <si>
    <t>Beginning Outstanding</t>
  </si>
  <si>
    <t>Beginning Exercisable</t>
  </si>
  <si>
    <t>Granted</t>
  </si>
  <si>
    <t>Forfeited or Expired</t>
  </si>
  <si>
    <t>Exercised</t>
  </si>
  <si>
    <t>Ending Outstanding</t>
  </si>
  <si>
    <t>Ending Exercisable</t>
  </si>
  <si>
    <t>Weighted Average Exercise Price</t>
  </si>
  <si>
    <t>Weighted Average Contractual Life in Years</t>
  </si>
  <si>
    <t>Weighted average remaining contractual terms of share granted</t>
  </si>
  <si>
    <t>2 years 8 months 15 days</t>
  </si>
  <si>
    <t>Weighted average remaining contractual terms of forfeited or Expired</t>
  </si>
  <si>
    <t>1 year 29 months 27 days</t>
  </si>
  <si>
    <t>Weighted average remaining contractual terms of share Outstanding</t>
  </si>
  <si>
    <t>2 years 10 months</t>
  </si>
  <si>
    <t>Weighted average remaining contractual terms of share exercisable</t>
  </si>
  <si>
    <t>Aggregate Intrinsic Value</t>
  </si>
  <si>
    <t>EQUITY TRANSACTIONS (Details Narrative) - USD ($)</t>
  </si>
  <si>
    <t>Jul. 05, 2017</t>
  </si>
  <si>
    <t>May 10, 2017</t>
  </si>
  <si>
    <t>Apr. 02, 2017</t>
  </si>
  <si>
    <t>Mar. 07, 2017</t>
  </si>
  <si>
    <t>Feb. 22, 2017</t>
  </si>
  <si>
    <t>Jan. 31, 2016</t>
  </si>
  <si>
    <t>Compensation expense</t>
  </si>
  <si>
    <t>Common stock, for proceeds</t>
  </si>
  <si>
    <t>Equity, Description</t>
  </si>
  <si>
    <t>Such put
option expires after 20 days from notification</t>
  </si>
  <si>
    <t>Terms of conversion feature</t>
  </si>
  <si>
    <t>The
Series B Preferred Stock converts into common stock of the Company at the holders discretion at a conversion price of $3.60
per common share (one share of Series B Preferred converts to common at a ratio of 0.27778). Furthermore, the Series B Preferred
share purchase agreement provides for certain adjustments to the conversion value of the Series B Preferred to common shares of
the Company that are based on the EBITDA (earning before interest, taxes, depreciation, and amortization) for the Company for
the 12 months ended March 31, 2018. Those adjustments provide for a decrease in the conversion value based on the proportional
miss of the Companys EBITDA, up to a maximum of 30.0% decrease in the conversion value of the Series B Preferred to common
shares.</t>
  </si>
  <si>
    <t>Stock based compensation expense</t>
  </si>
  <si>
    <t>Maturity date</t>
  </si>
  <si>
    <t>Private Placement [Member] | ARC [Member]</t>
  </si>
  <si>
    <t>Purchase price per share</t>
  </si>
  <si>
    <t>Proceeds from the sale of preferred stock</t>
  </si>
  <si>
    <t>Private placement agreement [Member]</t>
  </si>
  <si>
    <t>Amount of secured debt purchased from unrelated debt holder of related party</t>
  </si>
  <si>
    <t>Warrant [Member]</t>
  </si>
  <si>
    <t>Warrants</t>
  </si>
  <si>
    <t>Class of warrants or rights issued</t>
  </si>
  <si>
    <t>Common stock shares issued</t>
  </si>
  <si>
    <t>Exercise price</t>
  </si>
  <si>
    <t>May 9,
		2020</t>
  </si>
  <si>
    <t>Exercise price of warrant</t>
  </si>
  <si>
    <t>Preferred stock shares issued</t>
  </si>
  <si>
    <t>Series B Preferred Stock [Member] | Private Placement [Member]</t>
  </si>
  <si>
    <t>Series B Preferred Stock [Member] | Private Placement [Member] | ARC [Member]</t>
  </si>
  <si>
    <t>Issuance of shares</t>
  </si>
  <si>
    <t>Common stock shares issuable upon exercise of warrants or rights</t>
  </si>
  <si>
    <t>Series B Preferred Stock [Member] | Private placement agreement [Member] | ARC [Member]</t>
  </si>
  <si>
    <t>Cashlessly shares exercised</t>
  </si>
  <si>
    <t>Stock Option Plan [Member]</t>
  </si>
  <si>
    <t>ARC Business Loan [Member] | Warrant [Member]</t>
  </si>
  <si>
    <t>ARC Business Loan [Member] | Minimum [Member] | Warrant [Member]</t>
  </si>
  <si>
    <t>Conversion option [Member]</t>
  </si>
  <si>
    <t>Note payable</t>
  </si>
  <si>
    <t>Conversion price</t>
  </si>
  <si>
    <t>Discount on note payable</t>
  </si>
  <si>
    <t>April 2, 2019 [Member] | Series B Preferred Stock [Member] | Private Placement [Member]</t>
  </si>
  <si>
    <t>A Expire March 6, 2020 [Member] | Series B Preferred Stock [Member] | Private Placement [Member]</t>
  </si>
  <si>
    <t>A-1 Expire March 6, 2020 [Member] | Series B Preferred Stock [Member] | Private Placement [Member]</t>
  </si>
  <si>
    <t>April 29, 2019 [Member] | Series B Preferred Stock [Member] | Private Placement [Member]</t>
  </si>
  <si>
    <t>TwentyNineAprilTwoThousandNinteenMember | Series B Preferred Stock [Member] | Private Placement [Member]</t>
  </si>
  <si>
    <t>2016 Plan [Member] | Series A Preferred Stock [Member]</t>
  </si>
  <si>
    <t>CONTINGENCIES (Details Narrative) - USD ($)</t>
  </si>
  <si>
    <t>Contingencies Details Narrative</t>
  </si>
  <si>
    <t>Future annual rent</t>
  </si>
  <si>
    <t>Rent expense</t>
  </si>
  <si>
    <t>Annual rent Maturity date</t>
  </si>
  <si>
    <t>SUBSEQUENT EVENTS (Details Narrative) - USD ($)</t>
  </si>
  <si>
    <t>Apr. 13, 2018</t>
  </si>
  <si>
    <t>Apr. 06, 2018</t>
  </si>
  <si>
    <t>Jan. 25, 2018</t>
  </si>
  <si>
    <t>Dec. 31, 2018</t>
  </si>
  <si>
    <t>Mar. 29, 2018</t>
  </si>
  <si>
    <t>Quest [Member] | Subsequent Event [Member]</t>
  </si>
  <si>
    <t>Payments to acquire mining equipment</t>
  </si>
  <si>
    <t>Payments due to acquire mining equipment</t>
  </si>
  <si>
    <t>SurfaceEquipmentsMember | Quest [Member] | Subsequent Event [Member]</t>
  </si>
  <si>
    <t>Credit facility maximum borrowing capacity</t>
  </si>
  <si>
    <t>Dec. 25,
		2020</t>
  </si>
  <si>
    <t>ARC Business Loan [Member] | Unaffiliated entity [Member] | Subsequent Event [Member]</t>
  </si>
  <si>
    <t>Amount receivable under agreement</t>
  </si>
  <si>
    <t>SUBSEQUENT EVENTS (Details Narrative 2) - USD ($)</t>
  </si>
  <si>
    <t>May 10, 2018</t>
  </si>
  <si>
    <t>May 30, 2018</t>
  </si>
  <si>
    <t>May 31, 2018</t>
  </si>
  <si>
    <t>Apr. 30, 2018</t>
  </si>
  <si>
    <t>Apr. 21, 2018</t>
  </si>
  <si>
    <t>Subsequent Event [Member]</t>
  </si>
  <si>
    <t>Consideration for acquired permits</t>
  </si>
  <si>
    <t>Royalty cost Per ton description</t>
  </si>
  <si>
    <t>The payment of $1.50
per ton royalty of coal sold</t>
  </si>
  <si>
    <t>ARC Business Loan [Member] | Subsequent Event [Member]</t>
  </si>
  <si>
    <t>Additional loan</t>
  </si>
  <si>
    <t>Surface Lease And Mineral Sub-Lease [Member] | Subsequent Event [Member]</t>
  </si>
  <si>
    <t>Vendor payables</t>
  </si>
  <si>
    <t>Financing Transaction [Member] | Subsequent Event [Member]</t>
  </si>
  <si>
    <t>Sep. 30,
		2018</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00_);(#,##0.000)" numFmtId="169"/>
    <numFmt formatCode="_(&quot;through &quot;#,##0_);_(&quot;throug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4"/>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90715</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2</v>
      </c>
      <c r="B1" s="2" t="s">
        <v>1</v>
      </c>
      <c r="C1" s="2" t="s">
        <v>84</v>
      </c>
    </row>
    <row r="2" spans="1:3">
      <c r="B2" s="2" t="s">
        <v>2</v>
      </c>
      <c r="C2" s="2" t="s">
        <v>23</v>
      </c>
    </row>
    <row r="3" spans="1:3">
      <c r="A3" s="3" t="s">
        <v>193</v>
      </c>
    </row>
    <row r="4" spans="1:3">
      <c r="A4" s="4" t="s">
        <v>202</v>
      </c>
      <c r="B4" s="4" t="s">
        <v>203</v>
      </c>
      <c r="C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84</v>
      </c>
    </row>
    <row r="2" spans="1:2">
      <c r="B2" s="2" t="s">
        <v>23</v>
      </c>
    </row>
    <row r="3" spans="1:2">
      <c r="A3" s="3" t="s">
        <v>193</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84</v>
      </c>
    </row>
    <row r="2" spans="1:2">
      <c r="B2" s="2" t="s">
        <v>23</v>
      </c>
    </row>
    <row r="3" spans="1:2">
      <c r="A3" s="3" t="s">
        <v>193</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9</v>
      </c>
      <c r="B1" s="2" t="s">
        <v>1</v>
      </c>
      <c r="C1" s="2" t="s">
        <v>84</v>
      </c>
    </row>
    <row r="2" spans="1:3">
      <c r="B2" s="2" t="s">
        <v>2</v>
      </c>
      <c r="C2" s="2" t="s">
        <v>23</v>
      </c>
    </row>
    <row r="3" spans="1:3">
      <c r="A3" s="3" t="s">
        <v>193</v>
      </c>
    </row>
    <row r="4" spans="1:3">
      <c r="A4" s="4" t="s">
        <v>209</v>
      </c>
      <c r="B4" s="4" t="s">
        <v>210</v>
      </c>
      <c r="C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84</v>
      </c>
    </row>
    <row r="2" spans="1:2">
      <c r="B2" s="2" t="s">
        <v>23</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4</v>
      </c>
      <c r="B1" s="2" t="s">
        <v>1</v>
      </c>
      <c r="C1" s="2" t="s">
        <v>84</v>
      </c>
    </row>
    <row r="2" spans="1:3">
      <c r="B2" s="2" t="s">
        <v>2</v>
      </c>
      <c r="C2" s="2" t="s">
        <v>23</v>
      </c>
    </row>
    <row r="3" spans="1:3">
      <c r="A3" s="3" t="s">
        <v>193</v>
      </c>
    </row>
    <row r="4" spans="1:3">
      <c r="A4" s="4" t="s">
        <v>214</v>
      </c>
      <c r="B4" s="4" t="s">
        <v>215</v>
      </c>
      <c r="C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7</v>
      </c>
      <c r="B1" s="2" t="s">
        <v>1</v>
      </c>
      <c r="C1" s="2" t="s">
        <v>84</v>
      </c>
    </row>
    <row r="2" spans="1:3">
      <c r="B2" s="2" t="s">
        <v>2</v>
      </c>
      <c r="C2" s="2" t="s">
        <v>23</v>
      </c>
    </row>
    <row r="3" spans="1:3">
      <c r="A3" s="3" t="s">
        <v>193</v>
      </c>
    </row>
    <row r="4" spans="1:3">
      <c r="A4" s="4" t="s">
        <v>217</v>
      </c>
      <c r="B4" s="4" t="s">
        <v>218</v>
      </c>
      <c r="C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20</v>
      </c>
      <c r="B1" s="2" t="s">
        <v>1</v>
      </c>
      <c r="C1" s="2" t="s">
        <v>84</v>
      </c>
    </row>
    <row r="2" spans="1:3">
      <c r="B2" s="2" t="s">
        <v>2</v>
      </c>
      <c r="C2" s="2" t="s">
        <v>23</v>
      </c>
    </row>
    <row r="3" spans="1:3">
      <c r="A3" s="3" t="s">
        <v>193</v>
      </c>
    </row>
    <row r="4" spans="1:3">
      <c r="A4" s="4" t="s">
        <v>220</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23</v>
      </c>
      <c r="B1" s="2" t="s">
        <v>1</v>
      </c>
      <c r="C1" s="2" t="s">
        <v>84</v>
      </c>
    </row>
    <row r="2" spans="1:3">
      <c r="B2" s="2" t="s">
        <v>2</v>
      </c>
      <c r="C2" s="2" t="s">
        <v>23</v>
      </c>
    </row>
    <row r="3" spans="1:3">
      <c r="A3" s="3" t="s">
        <v>224</v>
      </c>
    </row>
    <row r="4" spans="1:3">
      <c r="A4" s="4" t="s">
        <v>225</v>
      </c>
      <c r="B4" s="4" t="s">
        <v>226</v>
      </c>
      <c r="C4" s="4" t="s">
        <v>227</v>
      </c>
    </row>
    <row r="5" spans="1:3">
      <c r="A5" s="4" t="s">
        <v>228</v>
      </c>
      <c r="B5" s="4" t="s">
        <v>229</v>
      </c>
    </row>
    <row r="6" spans="1:3">
      <c r="A6" s="4" t="s">
        <v>230</v>
      </c>
      <c r="B6" s="4" t="s">
        <v>231</v>
      </c>
      <c r="C6" s="4" t="s">
        <v>231</v>
      </c>
    </row>
    <row r="7" spans="1:3">
      <c r="A7" s="4" t="s">
        <v>232</v>
      </c>
      <c r="C7" s="4" t="s">
        <v>233</v>
      </c>
    </row>
    <row r="8" spans="1:3">
      <c r="A8" s="4" t="s">
        <v>234</v>
      </c>
      <c r="B8" s="4" t="s">
        <v>235</v>
      </c>
      <c r="C8" s="4" t="s">
        <v>236</v>
      </c>
    </row>
    <row r="9" spans="1:3">
      <c r="A9" s="4" t="s">
        <v>237</v>
      </c>
      <c r="C9" s="4" t="s">
        <v>238</v>
      </c>
    </row>
    <row r="10" spans="1:3">
      <c r="A10" s="4" t="s">
        <v>239</v>
      </c>
      <c r="C10" s="4" t="s">
        <v>240</v>
      </c>
    </row>
    <row r="11" spans="1:3">
      <c r="A11" s="4" t="s">
        <v>26</v>
      </c>
      <c r="B11" s="4" t="s">
        <v>241</v>
      </c>
      <c r="C11" s="4" t="s">
        <v>242</v>
      </c>
    </row>
    <row r="12" spans="1:3">
      <c r="A12" s="4" t="s">
        <v>243</v>
      </c>
      <c r="B12" s="4" t="s">
        <v>244</v>
      </c>
    </row>
    <row r="13" spans="1:3">
      <c r="A13" s="4" t="s">
        <v>245</v>
      </c>
      <c r="C13" s="4" t="s">
        <v>246</v>
      </c>
    </row>
    <row r="14" spans="1:3">
      <c r="A14" s="4" t="s">
        <v>247</v>
      </c>
      <c r="C14" s="4" t="s">
        <v>248</v>
      </c>
    </row>
    <row r="15" spans="1:3">
      <c r="A15" s="4" t="s">
        <v>249</v>
      </c>
      <c r="C15" s="4" t="s">
        <v>250</v>
      </c>
    </row>
    <row r="16" spans="1:3">
      <c r="A16" s="4" t="s">
        <v>251</v>
      </c>
      <c r="B16" s="4" t="s">
        <v>252</v>
      </c>
      <c r="C16" s="4" t="s">
        <v>253</v>
      </c>
    </row>
    <row r="17" spans="1:3">
      <c r="A17" s="4" t="s">
        <v>254</v>
      </c>
      <c r="C17" s="4" t="s">
        <v>255</v>
      </c>
    </row>
    <row r="18" spans="1:3">
      <c r="A18" s="4" t="s">
        <v>256</v>
      </c>
      <c r="C18" s="4" t="s">
        <v>257</v>
      </c>
    </row>
    <row r="19" spans="1:3">
      <c r="A19" s="4" t="s">
        <v>258</v>
      </c>
      <c r="C19" s="4" t="s">
        <v>259</v>
      </c>
    </row>
    <row r="20" spans="1:3">
      <c r="A20" s="4" t="s">
        <v>260</v>
      </c>
      <c r="C20" s="4" t="s">
        <v>261</v>
      </c>
    </row>
    <row r="21" spans="1:3">
      <c r="A21" s="4" t="s">
        <v>262</v>
      </c>
      <c r="B21" s="4" t="s">
        <v>263</v>
      </c>
      <c r="C21" s="4" t="s">
        <v>264</v>
      </c>
    </row>
    <row r="22" spans="1:3">
      <c r="A22" s="4" t="s">
        <v>28</v>
      </c>
      <c r="C22" s="4" t="s">
        <v>265</v>
      </c>
    </row>
    <row r="23" spans="1:3">
      <c r="A23" s="4" t="s">
        <v>266</v>
      </c>
      <c r="C23" s="4" t="s">
        <v>267</v>
      </c>
    </row>
    <row r="24" spans="1:3">
      <c r="A24" s="4" t="s">
        <v>268</v>
      </c>
      <c r="C24" s="4" t="s">
        <v>269</v>
      </c>
    </row>
    <row r="25" spans="1:3">
      <c r="A25" s="4" t="s">
        <v>270</v>
      </c>
      <c r="B25" s="4" t="s">
        <v>271</v>
      </c>
      <c r="C25" s="4" t="s">
        <v>272</v>
      </c>
    </row>
    <row r="26" spans="1:3">
      <c r="A26" s="4" t="s">
        <v>273</v>
      </c>
      <c r="B26" s="4" t="s">
        <v>274</v>
      </c>
      <c r="C26"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6</v>
      </c>
      <c r="B1" s="2" t="s">
        <v>1</v>
      </c>
      <c r="C1" s="2" t="s">
        <v>84</v>
      </c>
    </row>
    <row r="2" spans="1:3">
      <c r="B2" s="2" t="s">
        <v>2</v>
      </c>
      <c r="C2" s="2" t="s">
        <v>23</v>
      </c>
    </row>
    <row r="3" spans="1:3">
      <c r="A3" s="4" t="s">
        <v>277</v>
      </c>
      <c r="B3" s="4" t="s">
        <v>278</v>
      </c>
    </row>
    <row r="4" spans="1:3">
      <c r="A4" s="4" t="s">
        <v>279</v>
      </c>
      <c r="B4" s="4" t="s">
        <v>280</v>
      </c>
      <c r="C4" s="4" t="s">
        <v>281</v>
      </c>
    </row>
    <row r="5" spans="1:3">
      <c r="A5" s="4" t="s">
        <v>282</v>
      </c>
    </row>
    <row r="6" spans="1:3">
      <c r="A6" s="4" t="s">
        <v>283</v>
      </c>
      <c r="C6" s="4" t="s">
        <v>284</v>
      </c>
    </row>
    <row r="7" spans="1:3">
      <c r="A7" s="4" t="s">
        <v>285</v>
      </c>
    </row>
    <row r="8" spans="1:3">
      <c r="A8" s="4" t="s">
        <v>283</v>
      </c>
      <c r="C8"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9006</v>
      </c>
      <c r="C3" s="7" t="n">
        <v>186722</v>
      </c>
      <c r="D3" s="7" t="n">
        <v>784525</v>
      </c>
    </row>
    <row r="4" spans="1:4">
      <c r="A4" s="4" t="s">
        <v>27</v>
      </c>
      <c r="B4" s="5" t="n">
        <v>2269609</v>
      </c>
      <c r="C4" s="5" t="n">
        <v>1870562</v>
      </c>
      <c r="D4" s="5" t="n">
        <v>2753199</v>
      </c>
    </row>
    <row r="5" spans="1:4">
      <c r="A5" s="4" t="s">
        <v>28</v>
      </c>
      <c r="B5" s="5" t="n">
        <v>317122</v>
      </c>
      <c r="C5" s="5" t="n">
        <v>615096</v>
      </c>
      <c r="D5" s="4" t="s">
        <v>29</v>
      </c>
    </row>
    <row r="6" spans="1:4">
      <c r="A6" s="4" t="s">
        <v>30</v>
      </c>
      <c r="B6" s="5" t="n">
        <v>443482</v>
      </c>
    </row>
    <row r="7" spans="1:4">
      <c r="A7" s="4" t="s">
        <v>31</v>
      </c>
      <c r="B7" s="5" t="n">
        <v>29259</v>
      </c>
      <c r="C7" s="5" t="n">
        <v>30021</v>
      </c>
      <c r="D7" s="5" t="n">
        <v>199701</v>
      </c>
    </row>
    <row r="8" spans="1:4">
      <c r="A8" s="4" t="s">
        <v>32</v>
      </c>
      <c r="B8" s="5" t="n">
        <v>3068478</v>
      </c>
      <c r="C8" s="5" t="n">
        <v>2702401</v>
      </c>
      <c r="D8" s="5" t="n">
        <v>3737425</v>
      </c>
    </row>
    <row r="9" spans="1:4">
      <c r="A9" s="3" t="s">
        <v>33</v>
      </c>
    </row>
    <row r="10" spans="1:4">
      <c r="A10" s="4" t="s">
        <v>34</v>
      </c>
      <c r="B10" s="5" t="n">
        <v>85786</v>
      </c>
      <c r="C10" s="5" t="n">
        <v>198943</v>
      </c>
      <c r="D10" s="5" t="n">
        <v>141102</v>
      </c>
    </row>
    <row r="11" spans="1:4">
      <c r="A11" s="4" t="s">
        <v>35</v>
      </c>
      <c r="B11" s="5" t="n">
        <v>2914422</v>
      </c>
      <c r="C11" s="5" t="n">
        <v>2914422</v>
      </c>
      <c r="D11" s="5" t="n">
        <v>2914422</v>
      </c>
    </row>
    <row r="12" spans="1:4">
      <c r="A12" s="4" t="s">
        <v>36</v>
      </c>
      <c r="B12" s="5" t="n">
        <v>8887045</v>
      </c>
      <c r="C12" s="5" t="n">
        <v>8887045</v>
      </c>
      <c r="D12" s="5" t="n">
        <v>7500512</v>
      </c>
    </row>
    <row r="13" spans="1:4">
      <c r="A13" s="4" t="s">
        <v>37</v>
      </c>
      <c r="B13" s="5" t="n">
        <v>4439263</v>
      </c>
      <c r="C13" s="5" t="n">
        <v>3957603</v>
      </c>
      <c r="D13" s="5" t="n">
        <v>3751054</v>
      </c>
    </row>
    <row r="14" spans="1:4">
      <c r="A14" s="4" t="s">
        <v>38</v>
      </c>
      <c r="B14" s="5" t="n">
        <v>-5300140</v>
      </c>
      <c r="C14" s="5" t="n">
        <v>-4820569</v>
      </c>
      <c r="D14" s="5" t="n">
        <v>-2262855</v>
      </c>
    </row>
    <row r="15" spans="1:4">
      <c r="A15" s="4" t="s">
        <v>39</v>
      </c>
      <c r="B15" s="5" t="n">
        <v>178683</v>
      </c>
      <c r="C15" s="5" t="n">
        <v>178683</v>
      </c>
      <c r="D15" s="5" t="n">
        <v>178683</v>
      </c>
    </row>
    <row r="16" spans="1:4">
      <c r="A16" s="4" t="s">
        <v>31</v>
      </c>
      <c r="B16" s="5" t="n">
        <v>111003</v>
      </c>
      <c r="C16" s="5" t="n">
        <v>127718</v>
      </c>
      <c r="D16" s="5" t="n">
        <v>196347</v>
      </c>
    </row>
    <row r="17" spans="1:4">
      <c r="A17" s="4" t="s">
        <v>40</v>
      </c>
      <c r="B17" s="5" t="n">
        <v>4117139</v>
      </c>
      <c r="C17" s="5" t="n">
        <v>4117139</v>
      </c>
      <c r="D17" s="5" t="n">
        <v>4117139</v>
      </c>
    </row>
    <row r="18" spans="1:4">
      <c r="A18" s="4" t="s">
        <v>41</v>
      </c>
      <c r="B18" s="5" t="n">
        <v>15433201</v>
      </c>
      <c r="C18" s="5" t="n">
        <v>15560984</v>
      </c>
      <c r="D18" s="5" t="n">
        <v>16536404</v>
      </c>
    </row>
    <row r="19" spans="1:4">
      <c r="A19" s="4" t="s">
        <v>42</v>
      </c>
      <c r="B19" s="5" t="n">
        <v>18501679</v>
      </c>
      <c r="C19" s="5" t="n">
        <v>18263385</v>
      </c>
      <c r="D19" s="5" t="n">
        <v>20273829</v>
      </c>
    </row>
    <row r="20" spans="1:4">
      <c r="A20" s="3" t="s">
        <v>43</v>
      </c>
    </row>
    <row r="21" spans="1:4">
      <c r="A21" s="4" t="s">
        <v>44</v>
      </c>
      <c r="B21" s="5" t="n">
        <v>6407660</v>
      </c>
      <c r="C21" s="5" t="n">
        <v>5360537</v>
      </c>
      <c r="D21" s="5" t="n">
        <v>2196060</v>
      </c>
    </row>
    <row r="22" spans="1:4">
      <c r="A22" s="4" t="s">
        <v>45</v>
      </c>
      <c r="B22" s="5" t="n">
        <v>17840615</v>
      </c>
      <c r="C22" s="5" t="n">
        <v>17840615</v>
      </c>
      <c r="D22" s="5" t="n">
        <v>17840615</v>
      </c>
    </row>
    <row r="23" spans="1:4">
      <c r="A23" s="4" t="s">
        <v>46</v>
      </c>
      <c r="B23" s="5" t="n">
        <v>461333</v>
      </c>
      <c r="C23" s="5" t="n">
        <v>336570</v>
      </c>
      <c r="D23" s="5" t="n">
        <v>122945</v>
      </c>
    </row>
    <row r="24" spans="1:4">
      <c r="A24" s="4" t="s">
        <v>47</v>
      </c>
      <c r="B24" s="5" t="n">
        <v>70157</v>
      </c>
    </row>
    <row r="25" spans="1:4">
      <c r="A25" s="4" t="s">
        <v>48</v>
      </c>
      <c r="B25" s="5" t="n">
        <v>12056</v>
      </c>
      <c r="C25" s="5" t="n">
        <v>82828</v>
      </c>
      <c r="D25" s="5" t="n">
        <v>24987</v>
      </c>
    </row>
    <row r="26" spans="1:4">
      <c r="A26" s="4" t="s">
        <v>49</v>
      </c>
      <c r="B26" s="5" t="n">
        <v>124000</v>
      </c>
      <c r="C26" s="5" t="n">
        <v>124000</v>
      </c>
      <c r="D26" s="5" t="n">
        <v>74000</v>
      </c>
    </row>
    <row r="27" spans="1:4">
      <c r="A27" s="4" t="s">
        <v>50</v>
      </c>
      <c r="B27" s="5" t="n">
        <v>10164219</v>
      </c>
      <c r="C27" s="5" t="n">
        <v>9645154</v>
      </c>
      <c r="D27" s="5" t="n">
        <v>4431006</v>
      </c>
    </row>
    <row r="28" spans="1:4">
      <c r="A28" s="4" t="s">
        <v>51</v>
      </c>
      <c r="B28" s="5" t="n">
        <v>2379352</v>
      </c>
      <c r="C28" s="5" t="n">
        <v>2033862</v>
      </c>
      <c r="D28" s="5" t="n">
        <v>519489</v>
      </c>
    </row>
    <row r="29" spans="1:4">
      <c r="A29" s="4" t="s">
        <v>52</v>
      </c>
      <c r="B29" s="5" t="n">
        <v>37459392</v>
      </c>
      <c r="C29" s="5" t="n">
        <v>35423566</v>
      </c>
      <c r="D29" s="5" t="n">
        <v>25209102</v>
      </c>
    </row>
    <row r="30" spans="1:4">
      <c r="A30" s="3" t="s">
        <v>53</v>
      </c>
    </row>
    <row r="31" spans="1:4">
      <c r="A31" s="4" t="s">
        <v>54</v>
      </c>
      <c r="B31" s="5" t="n">
        <v>5782253</v>
      </c>
      <c r="C31" s="5" t="n">
        <v>5081688</v>
      </c>
      <c r="D31" s="5" t="n">
        <v>4964941</v>
      </c>
    </row>
    <row r="32" spans="1:4">
      <c r="A32" s="4" t="s">
        <v>55</v>
      </c>
      <c r="B32" s="5" t="n">
        <v>17964267</v>
      </c>
      <c r="C32" s="5" t="n">
        <v>17851195</v>
      </c>
      <c r="D32" s="5" t="n">
        <v>17607384</v>
      </c>
    </row>
    <row r="33" spans="1:4">
      <c r="A33" s="4" t="s">
        <v>56</v>
      </c>
      <c r="B33" s="5" t="n">
        <v>23746520</v>
      </c>
      <c r="C33" s="5" t="n">
        <v>22932883</v>
      </c>
      <c r="D33" s="5" t="n">
        <v>22572325</v>
      </c>
    </row>
    <row r="34" spans="1:4">
      <c r="A34" s="4" t="s">
        <v>57</v>
      </c>
      <c r="B34" s="5" t="n">
        <v>61205912</v>
      </c>
      <c r="C34" s="5" t="n">
        <v>58356449</v>
      </c>
      <c r="D34" s="5" t="n">
        <v>47781427</v>
      </c>
    </row>
    <row r="35" spans="1:4">
      <c r="A35" s="3" t="s">
        <v>58</v>
      </c>
    </row>
    <row r="36" spans="1:4">
      <c r="A36" s="4" t="s">
        <v>59</v>
      </c>
      <c r="B36" s="5" t="n">
        <v>1527254</v>
      </c>
      <c r="C36" s="5" t="n">
        <v>1527254</v>
      </c>
      <c r="D36" s="5" t="n">
        <v>88193</v>
      </c>
    </row>
    <row r="37" spans="1:4">
      <c r="A37" s="4" t="s">
        <v>60</v>
      </c>
      <c r="B37" s="5" t="n">
        <v>-44759278</v>
      </c>
      <c r="C37" s="5" t="n">
        <v>-42019595</v>
      </c>
      <c r="D37" s="5" t="n">
        <v>-27651030</v>
      </c>
    </row>
    <row r="38" spans="1:4">
      <c r="A38" s="4" t="s">
        <v>61</v>
      </c>
      <c r="B38" s="5" t="n">
        <v>-43230603</v>
      </c>
      <c r="C38" s="5" t="n">
        <v>-40490920</v>
      </c>
      <c r="D38" s="5" t="n">
        <v>-27562355</v>
      </c>
    </row>
    <row r="39" spans="1:4">
      <c r="A39" s="4" t="s">
        <v>62</v>
      </c>
      <c r="B39" s="5" t="n">
        <v>526370</v>
      </c>
      <c r="C39" s="5" t="n">
        <v>397856</v>
      </c>
      <c r="D39" s="5" t="n">
        <v>54757</v>
      </c>
    </row>
    <row r="40" spans="1:4">
      <c r="A40" s="4" t="s">
        <v>63</v>
      </c>
      <c r="B40" s="5" t="n">
        <v>-42704233</v>
      </c>
      <c r="C40" s="5" t="n">
        <v>-40093064</v>
      </c>
      <c r="D40" s="5" t="n">
        <v>-27507598</v>
      </c>
    </row>
    <row r="41" spans="1:4">
      <c r="A41" s="4" t="s">
        <v>64</v>
      </c>
      <c r="B41" s="5" t="n">
        <v>18501679</v>
      </c>
      <c r="C41" s="5" t="n">
        <v>18263385</v>
      </c>
      <c r="D41" s="5" t="n">
        <v>20273829</v>
      </c>
    </row>
    <row r="42" spans="1:4">
      <c r="A42" s="4" t="s">
        <v>65</v>
      </c>
    </row>
    <row r="43" spans="1:4">
      <c r="A43" s="3" t="s">
        <v>58</v>
      </c>
    </row>
    <row r="44" spans="1:4">
      <c r="A44" s="4" t="s">
        <v>66</v>
      </c>
      <c r="B44" s="5" t="n">
        <v>89</v>
      </c>
      <c r="C44" s="5" t="n">
        <v>89</v>
      </c>
      <c r="D44" s="4" t="s">
        <v>29</v>
      </c>
    </row>
    <row r="45" spans="1:4">
      <c r="A45" s="4" t="s">
        <v>67</v>
      </c>
    </row>
    <row r="46" spans="1:4">
      <c r="A46" s="3" t="s">
        <v>58</v>
      </c>
    </row>
    <row r="47" spans="1:4">
      <c r="A47" s="4" t="s">
        <v>68</v>
      </c>
      <c r="B47" s="5" t="n">
        <v>482</v>
      </c>
      <c r="C47" s="5" t="n">
        <v>482</v>
      </c>
      <c r="D47" s="5" t="n">
        <v>482</v>
      </c>
    </row>
    <row r="48" spans="1:4">
      <c r="A48" s="4" t="s">
        <v>69</v>
      </c>
    </row>
    <row r="49" spans="1:4">
      <c r="A49" s="3" t="s">
        <v>58</v>
      </c>
    </row>
    <row r="50" spans="1:4">
      <c r="A50" s="4" t="s">
        <v>68</v>
      </c>
      <c r="B50" s="7" t="n">
        <v>850</v>
      </c>
      <c r="C50" s="7" t="n">
        <v>850</v>
      </c>
      <c r="D50" s="4" t="s">
        <v>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87</v>
      </c>
      <c r="B1" s="2" t="s">
        <v>1</v>
      </c>
      <c r="C1" s="2" t="s">
        <v>84</v>
      </c>
    </row>
    <row r="2" spans="1:3">
      <c r="B2" s="2" t="s">
        <v>2</v>
      </c>
      <c r="C2" s="2" t="s">
        <v>23</v>
      </c>
    </row>
    <row r="3" spans="1:3">
      <c r="A3" s="3" t="s">
        <v>288</v>
      </c>
    </row>
    <row r="4" spans="1:3">
      <c r="A4" s="4" t="s">
        <v>289</v>
      </c>
      <c r="B4" s="4" t="s">
        <v>290</v>
      </c>
      <c r="C4" s="4" t="s">
        <v>291</v>
      </c>
    </row>
    <row r="5" spans="1:3">
      <c r="A5" s="4" t="s">
        <v>292</v>
      </c>
      <c r="B5" s="4" t="s">
        <v>293</v>
      </c>
      <c r="C5"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84</v>
      </c>
    </row>
    <row r="2" spans="1:2">
      <c r="B2" s="2" t="s">
        <v>23</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84</v>
      </c>
    </row>
    <row r="2" spans="1:2">
      <c r="B2" s="2" t="s">
        <v>23</v>
      </c>
    </row>
    <row r="3" spans="1:2">
      <c r="A3" s="3" t="s">
        <v>301</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4</v>
      </c>
      <c r="B1" s="2" t="s">
        <v>2</v>
      </c>
      <c r="C1" s="2" t="s">
        <v>23</v>
      </c>
      <c r="D1" s="2" t="s">
        <v>24</v>
      </c>
    </row>
    <row r="2" spans="1:4">
      <c r="A2" s="3" t="s">
        <v>305</v>
      </c>
    </row>
    <row r="3" spans="1:4">
      <c r="A3" s="4" t="s">
        <v>306</v>
      </c>
      <c r="B3" s="7" t="n">
        <v>8887045</v>
      </c>
      <c r="C3" s="7" t="n">
        <v>8887045</v>
      </c>
      <c r="D3" s="7" t="n">
        <v>7500512</v>
      </c>
    </row>
    <row r="4" spans="1:4">
      <c r="A4" s="4" t="s">
        <v>282</v>
      </c>
    </row>
    <row r="5" spans="1:4">
      <c r="A5" s="3" t="s">
        <v>305</v>
      </c>
    </row>
    <row r="6" spans="1:4">
      <c r="A6" s="4" t="s">
        <v>26</v>
      </c>
      <c r="C6" s="5" t="n">
        <v>2380000</v>
      </c>
    </row>
    <row r="7" spans="1:4">
      <c r="A7" s="4" t="s">
        <v>306</v>
      </c>
      <c r="C7" s="5" t="n">
        <v>1533937</v>
      </c>
    </row>
    <row r="8" spans="1:4">
      <c r="A8" s="4" t="s">
        <v>307</v>
      </c>
      <c r="C8" s="5" t="n">
        <v>206578</v>
      </c>
    </row>
    <row r="9" spans="1:4">
      <c r="A9" s="4" t="s">
        <v>308</v>
      </c>
      <c r="C9" s="5" t="n">
        <v>200236</v>
      </c>
    </row>
    <row r="10" spans="1:4">
      <c r="A10" s="3" t="s">
        <v>309</v>
      </c>
    </row>
    <row r="11" spans="1:4">
      <c r="A11" s="4" t="s">
        <v>310</v>
      </c>
      <c r="C11" s="5" t="n">
        <v>4499434</v>
      </c>
    </row>
    <row r="12" spans="1:4">
      <c r="A12" s="4" t="s">
        <v>285</v>
      </c>
    </row>
    <row r="13" spans="1:4">
      <c r="A13" s="3" t="s">
        <v>305</v>
      </c>
    </row>
    <row r="14" spans="1:4">
      <c r="A14" s="4" t="s">
        <v>26</v>
      </c>
      <c r="C14" s="5" t="n">
        <v>2935800</v>
      </c>
    </row>
    <row r="15" spans="1:4">
      <c r="A15" s="4" t="s">
        <v>306</v>
      </c>
      <c r="C15" s="5" t="n">
        <v>531249</v>
      </c>
    </row>
    <row r="16" spans="1:4">
      <c r="A16" s="4" t="s">
        <v>307</v>
      </c>
      <c r="C16" s="5" t="n">
        <v>36218</v>
      </c>
    </row>
    <row r="17" spans="1:4">
      <c r="A17" s="4" t="s">
        <v>308</v>
      </c>
      <c r="C17" s="5" t="n">
        <v>58681</v>
      </c>
    </row>
    <row r="18" spans="1:4">
      <c r="A18" s="3" t="s">
        <v>309</v>
      </c>
    </row>
    <row r="19" spans="1:4">
      <c r="A19" s="4" t="s">
        <v>310</v>
      </c>
      <c r="C19" s="7" t="n">
        <v>35618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1</v>
      </c>
      <c r="B1" s="2" t="s">
        <v>2</v>
      </c>
      <c r="C1" s="2" t="s">
        <v>23</v>
      </c>
      <c r="D1" s="2" t="s">
        <v>24</v>
      </c>
    </row>
    <row r="2" spans="1:4">
      <c r="A2" s="3" t="s">
        <v>305</v>
      </c>
    </row>
    <row r="3" spans="1:4">
      <c r="A3" s="4" t="s">
        <v>306</v>
      </c>
      <c r="B3" s="7" t="n">
        <v>8887045</v>
      </c>
      <c r="C3" s="7" t="n">
        <v>8887045</v>
      </c>
      <c r="D3" s="7" t="n">
        <v>7500512</v>
      </c>
    </row>
    <row r="4" spans="1:4">
      <c r="A4" s="4" t="s">
        <v>39</v>
      </c>
      <c r="B4" s="7" t="n">
        <v>178683</v>
      </c>
      <c r="C4" s="5" t="n">
        <v>178683</v>
      </c>
      <c r="D4" s="7" t="n">
        <v>178683</v>
      </c>
    </row>
    <row r="5" spans="1:4">
      <c r="A5" s="4" t="s">
        <v>282</v>
      </c>
    </row>
    <row r="6" spans="1:4">
      <c r="A6" s="3" t="s">
        <v>305</v>
      </c>
    </row>
    <row r="7" spans="1:4">
      <c r="A7" s="4" t="s">
        <v>26</v>
      </c>
      <c r="C7" s="5" t="n">
        <v>2380000</v>
      </c>
    </row>
    <row r="8" spans="1:4">
      <c r="A8" s="4" t="s">
        <v>306</v>
      </c>
      <c r="C8" s="5" t="n">
        <v>1533937</v>
      </c>
    </row>
    <row r="9" spans="1:4">
      <c r="A9" s="4" t="s">
        <v>307</v>
      </c>
      <c r="C9" s="5" t="n">
        <v>206578</v>
      </c>
    </row>
    <row r="10" spans="1:4">
      <c r="A10" s="4" t="s">
        <v>39</v>
      </c>
      <c r="C10" s="5" t="n">
        <v>178683</v>
      </c>
    </row>
    <row r="11" spans="1:4">
      <c r="A11" s="4" t="s">
        <v>308</v>
      </c>
      <c r="C11" s="5" t="n">
        <v>200236</v>
      </c>
    </row>
    <row r="12" spans="1:4">
      <c r="A12" s="3" t="s">
        <v>309</v>
      </c>
    </row>
    <row r="13" spans="1:4">
      <c r="A13" s="4" t="s">
        <v>310</v>
      </c>
      <c r="C13" s="5" t="n">
        <v>4499434</v>
      </c>
    </row>
    <row r="14" spans="1:4">
      <c r="A14" s="4" t="s">
        <v>285</v>
      </c>
    </row>
    <row r="15" spans="1:4">
      <c r="A15" s="3" t="s">
        <v>305</v>
      </c>
    </row>
    <row r="16" spans="1:4">
      <c r="A16" s="4" t="s">
        <v>26</v>
      </c>
      <c r="C16" s="5" t="n">
        <v>2935800</v>
      </c>
    </row>
    <row r="17" spans="1:4">
      <c r="A17" s="4" t="s">
        <v>306</v>
      </c>
      <c r="C17" s="5" t="n">
        <v>531249</v>
      </c>
    </row>
    <row r="18" spans="1:4">
      <c r="A18" s="4" t="s">
        <v>307</v>
      </c>
      <c r="C18" s="5" t="n">
        <v>36218</v>
      </c>
    </row>
    <row r="19" spans="1:4">
      <c r="A19" s="4" t="s">
        <v>308</v>
      </c>
      <c r="C19" s="5" t="n">
        <v>58681</v>
      </c>
    </row>
    <row r="20" spans="1:4">
      <c r="A20" s="3" t="s">
        <v>309</v>
      </c>
    </row>
    <row r="21" spans="1:4">
      <c r="A21" s="4" t="s">
        <v>310</v>
      </c>
      <c r="C21" s="7" t="n">
        <v>35618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2</v>
      </c>
      <c r="B1" s="2" t="s">
        <v>2</v>
      </c>
      <c r="C1" s="2" t="s">
        <v>23</v>
      </c>
      <c r="D1" s="2" t="s">
        <v>85</v>
      </c>
      <c r="E1" s="2" t="s">
        <v>24</v>
      </c>
      <c r="F1" s="2" t="s">
        <v>313</v>
      </c>
    </row>
    <row r="2" spans="1:6">
      <c r="A2" s="3" t="s">
        <v>314</v>
      </c>
    </row>
    <row r="3" spans="1:6">
      <c r="A3" s="4" t="s">
        <v>26</v>
      </c>
      <c r="B3" s="7" t="n">
        <v>9006</v>
      </c>
      <c r="C3" s="7" t="n">
        <v>186722</v>
      </c>
      <c r="D3" s="7" t="n">
        <v>756160</v>
      </c>
      <c r="E3" s="7" t="n">
        <v>784525</v>
      </c>
      <c r="F3" s="4" t="s">
        <v>29</v>
      </c>
    </row>
    <row r="4" spans="1:6">
      <c r="A4" s="4" t="s">
        <v>315</v>
      </c>
      <c r="B4" s="5" t="n">
        <v>85786</v>
      </c>
      <c r="C4" s="7" t="n">
        <v>198943</v>
      </c>
      <c r="D4" s="5" t="n">
        <v>220602</v>
      </c>
      <c r="E4" s="7" t="n">
        <v>141102</v>
      </c>
    </row>
    <row r="5" spans="1:6">
      <c r="A5" s="4" t="s">
        <v>316</v>
      </c>
      <c r="B5" s="7" t="n">
        <v>94792</v>
      </c>
      <c r="D5" s="7" t="n">
        <v>9767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317</v>
      </c>
      <c r="B1" s="2" t="s">
        <v>1</v>
      </c>
      <c r="D1" s="2" t="s">
        <v>84</v>
      </c>
    </row>
    <row r="2" spans="1:5">
      <c r="B2" s="2" t="s">
        <v>2</v>
      </c>
      <c r="C2" s="2" t="s">
        <v>85</v>
      </c>
      <c r="D2" s="2" t="s">
        <v>23</v>
      </c>
      <c r="E2" s="2" t="s">
        <v>24</v>
      </c>
    </row>
    <row r="3" spans="1:5">
      <c r="A3" s="3" t="s">
        <v>318</v>
      </c>
    </row>
    <row r="4" spans="1:5">
      <c r="A4" s="4" t="s">
        <v>319</v>
      </c>
      <c r="B4" s="7" t="n">
        <v>19885057</v>
      </c>
      <c r="C4" s="7" t="n">
        <v>18126873</v>
      </c>
      <c r="D4" s="7" t="n">
        <v>18126873</v>
      </c>
      <c r="E4" s="7" t="n">
        <v>8586464</v>
      </c>
    </row>
    <row r="5" spans="1:5">
      <c r="A5" s="4" t="s">
        <v>320</v>
      </c>
      <c r="B5" s="5" t="n">
        <v>447762</v>
      </c>
      <c r="C5" s="7" t="n">
        <v>328061</v>
      </c>
      <c r="D5" s="5" t="n">
        <v>1791051</v>
      </c>
      <c r="E5" s="5" t="n">
        <v>1664774</v>
      </c>
    </row>
    <row r="6" spans="1:5">
      <c r="A6" s="4" t="s">
        <v>321</v>
      </c>
      <c r="D6" s="5" t="n">
        <v>-32867</v>
      </c>
      <c r="E6" s="5" t="n">
        <v>-185647</v>
      </c>
    </row>
    <row r="7" spans="1:5">
      <c r="A7" s="4" t="s">
        <v>322</v>
      </c>
      <c r="D7" s="4" t="s">
        <v>29</v>
      </c>
      <c r="E7" s="5" t="n">
        <v>3561848</v>
      </c>
    </row>
    <row r="8" spans="1:5">
      <c r="A8" s="4" t="s">
        <v>323</v>
      </c>
      <c r="D8" s="4" t="s">
        <v>29</v>
      </c>
      <c r="E8" s="5" t="n">
        <v>4499434</v>
      </c>
    </row>
    <row r="9" spans="1:5">
      <c r="A9" s="4" t="s">
        <v>324</v>
      </c>
      <c r="B9" s="5" t="n">
        <v>20343619</v>
      </c>
      <c r="D9" s="5" t="n">
        <v>19885057</v>
      </c>
      <c r="E9" s="5" t="n">
        <v>18126873</v>
      </c>
    </row>
    <row r="10" spans="1:5">
      <c r="A10" s="4" t="s">
        <v>325</v>
      </c>
      <c r="B10" s="5" t="n">
        <v>2379352</v>
      </c>
      <c r="D10" s="5" t="n">
        <v>2033862</v>
      </c>
      <c r="E10" s="5" t="n">
        <v>519489</v>
      </c>
    </row>
    <row r="11" spans="1:5">
      <c r="A11" s="4" t="s">
        <v>326</v>
      </c>
      <c r="B11" s="7" t="n">
        <v>17964267</v>
      </c>
      <c r="D11" s="7" t="n">
        <v>17851195</v>
      </c>
      <c r="E11" s="7" t="n">
        <v>176073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76"/>
    <col customWidth="1" max="2" min="2" width="28"/>
    <col customWidth="1" max="3" min="3" width="80"/>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327</v>
      </c>
      <c r="B1" s="2" t="s">
        <v>328</v>
      </c>
      <c r="C1" s="2" t="s">
        <v>329</v>
      </c>
      <c r="D1" s="2" t="s">
        <v>330</v>
      </c>
      <c r="E1" s="2" t="s">
        <v>331</v>
      </c>
      <c r="F1" s="2" t="s">
        <v>2</v>
      </c>
      <c r="G1" s="2" t="s">
        <v>85</v>
      </c>
      <c r="H1" s="2" t="s">
        <v>23</v>
      </c>
      <c r="I1" s="2" t="s">
        <v>24</v>
      </c>
      <c r="J1" s="2" t="s">
        <v>313</v>
      </c>
    </row>
    <row r="2" spans="1:10">
      <c r="A2" s="4" t="s">
        <v>332</v>
      </c>
      <c r="H2" s="4" t="s">
        <v>333</v>
      </c>
    </row>
    <row r="3" spans="1:10">
      <c r="A3" s="4" t="s">
        <v>334</v>
      </c>
      <c r="I3" s="7" t="n">
        <v>2745582</v>
      </c>
    </row>
    <row r="4" spans="1:10">
      <c r="A4" s="4" t="s">
        <v>335</v>
      </c>
      <c r="I4" s="5" t="n">
        <v>5315700</v>
      </c>
    </row>
    <row r="5" spans="1:10">
      <c r="A5" s="4" t="s">
        <v>336</v>
      </c>
      <c r="I5" s="5" t="n">
        <v>8061282</v>
      </c>
    </row>
    <row r="6" spans="1:10">
      <c r="A6" s="4" t="s">
        <v>34</v>
      </c>
      <c r="F6" s="7" t="n">
        <v>85786</v>
      </c>
      <c r="G6" s="7" t="n">
        <v>220602</v>
      </c>
      <c r="H6" s="7" t="n">
        <v>198943</v>
      </c>
      <c r="I6" s="5" t="n">
        <v>141102</v>
      </c>
    </row>
    <row r="7" spans="1:10">
      <c r="A7" s="4" t="s">
        <v>48</v>
      </c>
      <c r="F7" s="5" t="n">
        <v>12056</v>
      </c>
      <c r="H7" s="5" t="n">
        <v>82828</v>
      </c>
      <c r="I7" s="5" t="n">
        <v>24987</v>
      </c>
    </row>
    <row r="8" spans="1:10">
      <c r="A8" s="4" t="s">
        <v>26</v>
      </c>
      <c r="H8" s="5" t="n">
        <v>385665</v>
      </c>
      <c r="I8" s="5" t="n">
        <v>925627</v>
      </c>
    </row>
    <row r="9" spans="1:10">
      <c r="A9" s="4" t="s">
        <v>337</v>
      </c>
      <c r="F9" s="5" t="n">
        <v>116115</v>
      </c>
      <c r="H9" s="7" t="n">
        <v>116115</v>
      </c>
      <c r="I9" s="5" t="n">
        <v>116115</v>
      </c>
    </row>
    <row r="10" spans="1:10">
      <c r="A10" s="4" t="s">
        <v>338</v>
      </c>
      <c r="H10" s="4" t="s">
        <v>339</v>
      </c>
    </row>
    <row r="11" spans="1:10">
      <c r="A11" s="4" t="s">
        <v>148</v>
      </c>
      <c r="G11" s="5" t="n">
        <v>-155922</v>
      </c>
      <c r="I11" s="5" t="n">
        <v>-71245</v>
      </c>
    </row>
    <row r="12" spans="1:10">
      <c r="A12" s="4" t="s">
        <v>104</v>
      </c>
      <c r="F12" s="5" t="n">
        <v>37841</v>
      </c>
      <c r="G12" s="7" t="n">
        <v>52841</v>
      </c>
      <c r="H12" s="7" t="n">
        <v>477056</v>
      </c>
      <c r="I12" s="7" t="n">
        <v>9406</v>
      </c>
    </row>
    <row r="13" spans="1:10">
      <c r="A13" s="4" t="s">
        <v>340</v>
      </c>
      <c r="H13" s="5" t="n">
        <v>11520</v>
      </c>
    </row>
    <row r="14" spans="1:10">
      <c r="A14" s="4" t="s">
        <v>341</v>
      </c>
      <c r="H14" s="5" t="n">
        <v>11520</v>
      </c>
    </row>
    <row r="15" spans="1:10">
      <c r="A15" s="4" t="s">
        <v>342</v>
      </c>
      <c r="H15" s="5" t="n">
        <v>11520</v>
      </c>
    </row>
    <row r="16" spans="1:10">
      <c r="A16" s="4" t="s">
        <v>343</v>
      </c>
      <c r="H16" s="5" t="n">
        <v>11520</v>
      </c>
    </row>
    <row r="17" spans="1:10">
      <c r="A17" s="4" t="s">
        <v>344</v>
      </c>
      <c r="H17" s="7" t="n">
        <v>11520</v>
      </c>
    </row>
    <row r="18" spans="1:10">
      <c r="A18" s="4" t="s">
        <v>345</v>
      </c>
      <c r="H18" s="5" t="n">
        <v>5364230</v>
      </c>
      <c r="I18" s="4" t="s">
        <v>29</v>
      </c>
      <c r="J18" s="4" t="s">
        <v>29</v>
      </c>
    </row>
    <row r="19" spans="1:10">
      <c r="A19" s="4" t="s">
        <v>346</v>
      </c>
      <c r="F19" s="5" t="n">
        <v>0</v>
      </c>
      <c r="H19" s="7" t="n">
        <v>0</v>
      </c>
      <c r="I19" s="7" t="n">
        <v>0</v>
      </c>
    </row>
    <row r="20" spans="1:10">
      <c r="A20" s="4" t="s">
        <v>347</v>
      </c>
      <c r="F20" s="7" t="n">
        <v>0</v>
      </c>
      <c r="H20" s="7" t="n">
        <v>92573</v>
      </c>
      <c r="I20" s="7" t="n">
        <v>640000</v>
      </c>
    </row>
    <row r="21" spans="1:10">
      <c r="A21" s="4" t="s">
        <v>348</v>
      </c>
      <c r="F21" s="4" t="s">
        <v>349</v>
      </c>
      <c r="H21" s="4" t="s">
        <v>349</v>
      </c>
    </row>
    <row r="22" spans="1:10">
      <c r="A22" s="4" t="s">
        <v>350</v>
      </c>
    </row>
    <row r="23" spans="1:10">
      <c r="A23" s="4" t="s">
        <v>351</v>
      </c>
      <c r="B23" s="4" t="s">
        <v>352</v>
      </c>
    </row>
    <row r="24" spans="1:10">
      <c r="A24" s="4" t="s">
        <v>353</v>
      </c>
      <c r="B24" s="4" t="s">
        <v>354</v>
      </c>
    </row>
    <row r="25" spans="1:10">
      <c r="A25" s="4" t="s">
        <v>355</v>
      </c>
    </row>
    <row r="26" spans="1:10">
      <c r="A26" s="4" t="s">
        <v>356</v>
      </c>
      <c r="E26" s="7" t="n">
        <v>100</v>
      </c>
    </row>
    <row r="27" spans="1:10">
      <c r="A27" s="4" t="s">
        <v>357</v>
      </c>
      <c r="E27" s="7" t="n">
        <v>3561848</v>
      </c>
    </row>
    <row r="28" spans="1:10">
      <c r="A28" s="4" t="s">
        <v>358</v>
      </c>
    </row>
    <row r="29" spans="1:10">
      <c r="A29" s="4" t="s">
        <v>359</v>
      </c>
      <c r="C29" s="4" t="s">
        <v>360</v>
      </c>
    </row>
    <row r="30" spans="1:10">
      <c r="A30" s="4" t="s">
        <v>361</v>
      </c>
    </row>
    <row r="31" spans="1:10">
      <c r="A31" s="4" t="s">
        <v>362</v>
      </c>
      <c r="H31" s="4" t="s">
        <v>363</v>
      </c>
    </row>
    <row r="32" spans="1:10">
      <c r="A32" s="4" t="s">
        <v>364</v>
      </c>
    </row>
    <row r="33" spans="1:10">
      <c r="A33" s="4" t="s">
        <v>362</v>
      </c>
      <c r="H33" s="4" t="s">
        <v>365</v>
      </c>
    </row>
    <row r="34" spans="1:10">
      <c r="A34" s="4" t="s">
        <v>366</v>
      </c>
    </row>
    <row r="35" spans="1:10">
      <c r="A35" s="4" t="s">
        <v>367</v>
      </c>
      <c r="H35" s="4" t="s">
        <v>368</v>
      </c>
      <c r="I35" s="4" t="s">
        <v>369</v>
      </c>
    </row>
    <row r="36" spans="1:10">
      <c r="A36" s="4" t="s">
        <v>370</v>
      </c>
    </row>
    <row r="37" spans="1:10">
      <c r="A37" s="4" t="s">
        <v>367</v>
      </c>
      <c r="H37" s="4" t="s">
        <v>371</v>
      </c>
      <c r="I37" s="4" t="s">
        <v>372</v>
      </c>
    </row>
    <row r="38" spans="1:10">
      <c r="A38" s="4" t="s">
        <v>282</v>
      </c>
    </row>
    <row r="39" spans="1:10">
      <c r="A39" s="4" t="s">
        <v>357</v>
      </c>
      <c r="D39" s="7" t="n">
        <v>4499434</v>
      </c>
    </row>
    <row r="40" spans="1:10">
      <c r="A40" s="4" t="s">
        <v>373</v>
      </c>
      <c r="D40" s="4" t="s">
        <v>3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75</v>
      </c>
      <c r="B1" s="2" t="s">
        <v>2</v>
      </c>
      <c r="C1" s="2" t="s">
        <v>23</v>
      </c>
      <c r="D1" s="2" t="s">
        <v>24</v>
      </c>
    </row>
    <row r="2" spans="1:4">
      <c r="A2" s="4" t="s">
        <v>376</v>
      </c>
      <c r="B2" s="7" t="n">
        <v>-5300140</v>
      </c>
      <c r="C2" s="7" t="n">
        <v>-4820569</v>
      </c>
      <c r="D2" s="7" t="n">
        <v>-2262855</v>
      </c>
    </row>
    <row r="3" spans="1:4">
      <c r="A3" s="4" t="s">
        <v>377</v>
      </c>
      <c r="B3" s="5" t="n">
        <v>11119273</v>
      </c>
      <c r="C3" s="5" t="n">
        <v>11117184</v>
      </c>
      <c r="D3" s="5" t="n">
        <v>12081816</v>
      </c>
    </row>
    <row r="4" spans="1:4">
      <c r="A4" s="4" t="s">
        <v>378</v>
      </c>
    </row>
    <row r="5" spans="1:4">
      <c r="A5" s="4" t="s">
        <v>379</v>
      </c>
      <c r="B5" s="5" t="n">
        <v>178683</v>
      </c>
      <c r="C5" s="5" t="n">
        <v>178683</v>
      </c>
      <c r="D5" s="5" t="n">
        <v>178683</v>
      </c>
    </row>
    <row r="6" spans="1:4">
      <c r="A6" s="4" t="s">
        <v>380</v>
      </c>
    </row>
    <row r="7" spans="1:4">
      <c r="A7" s="4" t="s">
        <v>379</v>
      </c>
      <c r="B7" s="5" t="n">
        <v>2914422</v>
      </c>
      <c r="C7" s="5" t="n">
        <v>2914422</v>
      </c>
      <c r="D7" s="5" t="n">
        <v>2914422</v>
      </c>
    </row>
    <row r="8" spans="1:4">
      <c r="A8" s="4" t="s">
        <v>381</v>
      </c>
    </row>
    <row r="9" spans="1:4">
      <c r="A9" s="4" t="s">
        <v>379</v>
      </c>
      <c r="B9" s="5" t="n">
        <v>8887045</v>
      </c>
      <c r="C9" s="5" t="n">
        <v>8887045</v>
      </c>
      <c r="D9" s="5" t="n">
        <v>7500512</v>
      </c>
    </row>
    <row r="10" spans="1:4">
      <c r="A10" s="4" t="s">
        <v>382</v>
      </c>
    </row>
    <row r="11" spans="1:4">
      <c r="A11" s="4" t="s">
        <v>379</v>
      </c>
      <c r="B11" s="7" t="n">
        <v>4439263</v>
      </c>
      <c r="C11" s="7" t="n">
        <v>3957603</v>
      </c>
      <c r="D11" s="7" t="n">
        <v>37510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83</v>
      </c>
      <c r="B1" s="2" t="s">
        <v>1</v>
      </c>
      <c r="C1" s="2" t="s">
        <v>84</v>
      </c>
    </row>
    <row r="2" spans="1:3">
      <c r="B2" s="2" t="s">
        <v>2</v>
      </c>
      <c r="C2" s="2" t="s">
        <v>23</v>
      </c>
    </row>
    <row r="3" spans="1:3">
      <c r="A3" s="4" t="s">
        <v>380</v>
      </c>
    </row>
    <row r="4" spans="1:3">
      <c r="A4" s="4" t="s">
        <v>384</v>
      </c>
      <c r="B4" s="4" t="s">
        <v>385</v>
      </c>
      <c r="C4" s="4" t="s">
        <v>385</v>
      </c>
    </row>
    <row r="5" spans="1:3">
      <c r="A5" s="4" t="s">
        <v>382</v>
      </c>
    </row>
    <row r="6" spans="1:3">
      <c r="A6" s="4" t="s">
        <v>384</v>
      </c>
      <c r="B6" s="4" t="s">
        <v>363</v>
      </c>
      <c r="C6" s="4" t="s">
        <v>363</v>
      </c>
    </row>
    <row r="7" spans="1:3">
      <c r="A7" s="4" t="s">
        <v>381</v>
      </c>
    </row>
    <row r="8" spans="1:3">
      <c r="A8" s="4" t="s">
        <v>384</v>
      </c>
      <c r="B8" s="4" t="s">
        <v>386</v>
      </c>
      <c r="C8" s="4" t="s">
        <v>3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0</v>
      </c>
      <c r="B1" s="2" t="s">
        <v>2</v>
      </c>
      <c r="C1" s="2" t="s">
        <v>23</v>
      </c>
      <c r="D1" s="2" t="s">
        <v>24</v>
      </c>
    </row>
    <row r="2" spans="1:4">
      <c r="A2" s="4" t="s">
        <v>71</v>
      </c>
      <c r="C2" s="7" t="n">
        <v>35000</v>
      </c>
      <c r="D2" s="7" t="n">
        <v>0</v>
      </c>
    </row>
    <row r="3" spans="1:4">
      <c r="A3" s="3" t="s">
        <v>53</v>
      </c>
    </row>
    <row r="4" spans="1:4">
      <c r="A4" s="4" t="s">
        <v>72</v>
      </c>
      <c r="B4" s="7" t="n">
        <v>437335</v>
      </c>
      <c r="C4" s="7" t="n">
        <v>440333</v>
      </c>
      <c r="D4" s="7" t="n">
        <v>451389</v>
      </c>
    </row>
    <row r="5" spans="1:4">
      <c r="A5" s="4" t="s">
        <v>65</v>
      </c>
    </row>
    <row r="6" spans="1:4">
      <c r="A6" s="3" t="s">
        <v>58</v>
      </c>
    </row>
    <row r="7" spans="1:4">
      <c r="A7" s="4" t="s">
        <v>73</v>
      </c>
      <c r="B7" s="8" t="n">
        <v>0.0001</v>
      </c>
      <c r="C7" s="8" t="n">
        <v>0.0001</v>
      </c>
      <c r="D7" s="4" t="s">
        <v>74</v>
      </c>
    </row>
    <row r="8" spans="1:4">
      <c r="A8" s="4" t="s">
        <v>75</v>
      </c>
      <c r="B8" s="5" t="n">
        <v>230000000</v>
      </c>
      <c r="C8" s="5" t="n">
        <v>230000000</v>
      </c>
      <c r="D8" s="5" t="n">
        <v>230000000</v>
      </c>
    </row>
    <row r="9" spans="1:4">
      <c r="A9" s="4" t="s">
        <v>76</v>
      </c>
      <c r="B9" s="5" t="n">
        <v>892044</v>
      </c>
      <c r="C9" s="5" t="n">
        <v>892044</v>
      </c>
      <c r="D9" s="5" t="n">
        <v>0</v>
      </c>
    </row>
    <row r="10" spans="1:4">
      <c r="A10" s="4" t="s">
        <v>77</v>
      </c>
      <c r="B10" s="5" t="n">
        <v>892044</v>
      </c>
      <c r="C10" s="5" t="n">
        <v>892044</v>
      </c>
      <c r="D10" s="5" t="n">
        <v>0</v>
      </c>
    </row>
    <row r="11" spans="1:4">
      <c r="A11" s="4" t="s">
        <v>67</v>
      </c>
    </row>
    <row r="12" spans="1:4">
      <c r="A12" s="3" t="s">
        <v>58</v>
      </c>
    </row>
    <row r="13" spans="1:4">
      <c r="A13" s="4" t="s">
        <v>78</v>
      </c>
      <c r="B13" s="8" t="n">
        <v>0.0001</v>
      </c>
      <c r="C13" s="8" t="n">
        <v>0.0001</v>
      </c>
      <c r="D13" s="4" t="s">
        <v>74</v>
      </c>
    </row>
    <row r="14" spans="1:4">
      <c r="A14" s="4" t="s">
        <v>79</v>
      </c>
      <c r="B14" s="5" t="n">
        <v>4817792</v>
      </c>
      <c r="C14" s="5" t="n">
        <v>4817792</v>
      </c>
      <c r="D14" s="5" t="n">
        <v>4817792</v>
      </c>
    </row>
    <row r="15" spans="1:4">
      <c r="A15" s="4" t="s">
        <v>80</v>
      </c>
      <c r="B15" s="5" t="n">
        <v>4817792</v>
      </c>
      <c r="C15" s="5" t="n">
        <v>4817792</v>
      </c>
      <c r="D15" s="5" t="n">
        <v>4817792</v>
      </c>
    </row>
    <row r="16" spans="1:4">
      <c r="A16" s="4" t="s">
        <v>81</v>
      </c>
      <c r="B16" s="5" t="n">
        <v>4817792</v>
      </c>
      <c r="C16" s="5" t="n">
        <v>4817792</v>
      </c>
      <c r="D16" s="5" t="n">
        <v>4817792</v>
      </c>
    </row>
    <row r="17" spans="1:4">
      <c r="A17" s="4" t="s">
        <v>69</v>
      </c>
    </row>
    <row r="18" spans="1:4">
      <c r="A18" s="3" t="s">
        <v>58</v>
      </c>
    </row>
    <row r="19" spans="1:4">
      <c r="A19" s="4" t="s">
        <v>78</v>
      </c>
      <c r="B19" s="9" t="n">
        <v>0.001</v>
      </c>
      <c r="C19" s="9" t="n">
        <v>0.001</v>
      </c>
      <c r="D19" s="4" t="s">
        <v>82</v>
      </c>
    </row>
    <row r="20" spans="1:4">
      <c r="A20" s="4" t="s">
        <v>79</v>
      </c>
      <c r="B20" s="5" t="n">
        <v>20000000</v>
      </c>
      <c r="C20" s="5" t="n">
        <v>20000000</v>
      </c>
      <c r="D20" s="5" t="n">
        <v>20000000</v>
      </c>
    </row>
    <row r="21" spans="1:4">
      <c r="A21" s="4" t="s">
        <v>80</v>
      </c>
      <c r="B21" s="5" t="n">
        <v>850000</v>
      </c>
      <c r="C21" s="5" t="n">
        <v>850000</v>
      </c>
      <c r="D21" s="5" t="n">
        <v>850000</v>
      </c>
    </row>
    <row r="22" spans="1:4">
      <c r="A22" s="4" t="s">
        <v>81</v>
      </c>
      <c r="B22" s="5" t="n">
        <v>850000</v>
      </c>
      <c r="C22" s="5" t="n">
        <v>850000</v>
      </c>
      <c r="D22" s="5" t="n">
        <v>8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387</v>
      </c>
      <c r="B1" s="2" t="s">
        <v>1</v>
      </c>
      <c r="D1" s="2" t="s">
        <v>84</v>
      </c>
    </row>
    <row r="2" spans="1:5">
      <c r="B2" s="2" t="s">
        <v>2</v>
      </c>
      <c r="C2" s="2" t="s">
        <v>85</v>
      </c>
      <c r="D2" s="2" t="s">
        <v>23</v>
      </c>
      <c r="E2" s="2" t="s">
        <v>24</v>
      </c>
    </row>
    <row r="3" spans="1:5">
      <c r="A3" s="3" t="s">
        <v>388</v>
      </c>
    </row>
    <row r="4" spans="1:5">
      <c r="A4" s="4" t="s">
        <v>389</v>
      </c>
      <c r="B4" s="7" t="n">
        <v>479571</v>
      </c>
      <c r="C4" s="7" t="n">
        <v>459644</v>
      </c>
      <c r="D4" s="7" t="n">
        <v>2557714</v>
      </c>
      <c r="E4" s="7" t="n">
        <v>226285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90</v>
      </c>
      <c r="B1" s="2" t="s">
        <v>2</v>
      </c>
      <c r="C1" s="2" t="s">
        <v>23</v>
      </c>
      <c r="D1" s="2" t="s">
        <v>24</v>
      </c>
    </row>
    <row r="2" spans="1:4">
      <c r="A2" s="4" t="s">
        <v>391</v>
      </c>
      <c r="C2" s="7" t="n">
        <v>14850842</v>
      </c>
      <c r="D2" s="7" t="n">
        <v>9469947</v>
      </c>
    </row>
    <row r="3" spans="1:4">
      <c r="A3" s="4" t="s">
        <v>392</v>
      </c>
      <c r="C3" s="5" t="n">
        <v>-475333</v>
      </c>
      <c r="D3" s="5" t="n">
        <v>-451389</v>
      </c>
    </row>
    <row r="4" spans="1:4">
      <c r="A4" s="4" t="s">
        <v>393</v>
      </c>
      <c r="C4" s="5" t="n">
        <v>9769154</v>
      </c>
      <c r="D4" s="5" t="n">
        <v>4505006</v>
      </c>
    </row>
    <row r="5" spans="1:4">
      <c r="A5" s="4" t="s">
        <v>394</v>
      </c>
      <c r="B5" s="7" t="n">
        <v>5782253</v>
      </c>
      <c r="C5" s="5" t="n">
        <v>5081688</v>
      </c>
      <c r="D5" s="5" t="n">
        <v>4964941</v>
      </c>
    </row>
    <row r="6" spans="1:4">
      <c r="A6" s="4" t="s">
        <v>395</v>
      </c>
    </row>
    <row r="7" spans="1:4">
      <c r="A7" s="4" t="s">
        <v>391</v>
      </c>
      <c r="C7" s="5" t="n">
        <v>50000</v>
      </c>
      <c r="D7" s="5" t="n">
        <v>0</v>
      </c>
    </row>
    <row r="8" spans="1:4">
      <c r="A8" s="4" t="s">
        <v>396</v>
      </c>
    </row>
    <row r="9" spans="1:4">
      <c r="A9" s="4" t="s">
        <v>391</v>
      </c>
      <c r="C9" s="5" t="n">
        <v>57290</v>
      </c>
      <c r="D9" s="5" t="n">
        <v>64175</v>
      </c>
    </row>
    <row r="10" spans="1:4">
      <c r="A10" s="4" t="s">
        <v>397</v>
      </c>
    </row>
    <row r="11" spans="1:4">
      <c r="A11" s="4" t="s">
        <v>391</v>
      </c>
      <c r="C11" s="5" t="n">
        <v>1026047</v>
      </c>
      <c r="D11" s="5" t="n">
        <v>1026047</v>
      </c>
    </row>
    <row r="12" spans="1:4">
      <c r="A12" s="4" t="s">
        <v>398</v>
      </c>
    </row>
    <row r="13" spans="1:4">
      <c r="A13" s="4" t="s">
        <v>391</v>
      </c>
      <c r="C13" s="5" t="n">
        <v>135000</v>
      </c>
      <c r="D13" s="5" t="n">
        <v>0</v>
      </c>
    </row>
    <row r="14" spans="1:4">
      <c r="A14" s="4" t="s">
        <v>399</v>
      </c>
    </row>
    <row r="15" spans="1:4">
      <c r="A15" s="4" t="s">
        <v>391</v>
      </c>
      <c r="C15" s="5" t="n">
        <v>128254</v>
      </c>
      <c r="D15" s="5" t="n">
        <v>161738</v>
      </c>
    </row>
    <row r="16" spans="1:4">
      <c r="A16" s="4" t="s">
        <v>400</v>
      </c>
    </row>
    <row r="17" spans="1:4">
      <c r="A17" s="4" t="s">
        <v>391</v>
      </c>
      <c r="C17" s="5" t="n">
        <v>74000</v>
      </c>
      <c r="D17" s="5" t="n">
        <v>74000</v>
      </c>
    </row>
    <row r="18" spans="1:4">
      <c r="A18" s="4" t="s">
        <v>401</v>
      </c>
    </row>
    <row r="19" spans="1:4">
      <c r="A19" s="4" t="s">
        <v>391</v>
      </c>
      <c r="C19" s="5" t="n">
        <v>30962</v>
      </c>
      <c r="D19" s="5" t="n">
        <v>50235</v>
      </c>
    </row>
    <row r="20" spans="1:4">
      <c r="A20" s="4" t="s">
        <v>402</v>
      </c>
    </row>
    <row r="21" spans="1:4">
      <c r="A21" s="4" t="s">
        <v>391</v>
      </c>
      <c r="C21" s="5" t="n">
        <v>4117139</v>
      </c>
      <c r="D21" s="5" t="n">
        <v>4117139</v>
      </c>
    </row>
    <row r="22" spans="1:4">
      <c r="A22" s="4" t="s">
        <v>403</v>
      </c>
    </row>
    <row r="23" spans="1:4">
      <c r="A23" s="4" t="s">
        <v>391</v>
      </c>
      <c r="C23" s="5" t="n">
        <v>1582989</v>
      </c>
      <c r="D23" s="5" t="n">
        <v>1616167</v>
      </c>
    </row>
    <row r="24" spans="1:4">
      <c r="A24" s="4" t="s">
        <v>404</v>
      </c>
    </row>
    <row r="25" spans="1:4">
      <c r="A25" s="4" t="s">
        <v>391</v>
      </c>
      <c r="C25" s="5" t="n">
        <v>2000000</v>
      </c>
      <c r="D25" s="5" t="n">
        <v>2000000</v>
      </c>
    </row>
    <row r="26" spans="1:4">
      <c r="A26" s="4" t="s">
        <v>405</v>
      </c>
    </row>
    <row r="27" spans="1:4">
      <c r="A27" s="4" t="s">
        <v>391</v>
      </c>
      <c r="C27" s="5" t="n">
        <v>66667</v>
      </c>
      <c r="D27" s="5" t="n">
        <v>0</v>
      </c>
    </row>
    <row r="28" spans="1:4">
      <c r="A28" s="4" t="s">
        <v>406</v>
      </c>
    </row>
    <row r="29" spans="1:4">
      <c r="A29" s="4" t="s">
        <v>391</v>
      </c>
      <c r="C29" s="5" t="n">
        <v>540000</v>
      </c>
      <c r="D29" s="5" t="n">
        <v>540000</v>
      </c>
    </row>
    <row r="30" spans="1:4">
      <c r="A30" s="4" t="s">
        <v>407</v>
      </c>
    </row>
    <row r="31" spans="1:4">
      <c r="A31" s="4" t="s">
        <v>391</v>
      </c>
      <c r="C31" s="5" t="n">
        <v>4444632</v>
      </c>
      <c r="D31" s="5" t="n">
        <v>175000</v>
      </c>
    </row>
    <row r="32" spans="1:4">
      <c r="A32" s="4" t="s">
        <v>408</v>
      </c>
    </row>
    <row r="33" spans="1:4">
      <c r="A33" s="4" t="s">
        <v>391</v>
      </c>
      <c r="C33" s="5" t="n">
        <v>27288</v>
      </c>
      <c r="D33" s="5" t="n">
        <v>35644</v>
      </c>
    </row>
    <row r="34" spans="1:4">
      <c r="A34" s="4" t="s">
        <v>409</v>
      </c>
    </row>
    <row r="35" spans="1:4">
      <c r="A35" s="4" t="s">
        <v>391</v>
      </c>
      <c r="C35" s="5" t="n">
        <v>460000</v>
      </c>
      <c r="D35" s="5" t="n">
        <v>0</v>
      </c>
    </row>
    <row r="36" spans="1:4">
      <c r="A36" s="4" t="s">
        <v>410</v>
      </c>
    </row>
    <row r="37" spans="1:4">
      <c r="A37" s="4" t="s">
        <v>391</v>
      </c>
      <c r="C37" s="5" t="n">
        <v>22500</v>
      </c>
      <c r="D37" s="5" t="n">
        <v>0</v>
      </c>
    </row>
    <row r="38" spans="1:4">
      <c r="A38" s="4" t="s">
        <v>411</v>
      </c>
    </row>
    <row r="39" spans="1:4">
      <c r="A39" s="4" t="s">
        <v>391</v>
      </c>
      <c r="C39" s="5" t="n">
        <v>36890</v>
      </c>
      <c r="D39" s="5" t="n">
        <v>60541</v>
      </c>
    </row>
    <row r="40" spans="1:4">
      <c r="A40" s="4" t="s">
        <v>412</v>
      </c>
    </row>
    <row r="41" spans="1:4">
      <c r="A41" s="4" t="s">
        <v>391</v>
      </c>
      <c r="C41" s="5" t="n">
        <v>88297</v>
      </c>
      <c r="D41" s="5" t="n">
        <v>0</v>
      </c>
    </row>
    <row r="42" spans="1:4">
      <c r="A42" s="4" t="s">
        <v>413</v>
      </c>
    </row>
    <row r="43" spans="1:4">
      <c r="A43" s="4" t="s">
        <v>391</v>
      </c>
      <c r="C43" s="5" t="n">
        <v>330000</v>
      </c>
      <c r="D43" s="5" t="n">
        <v>0</v>
      </c>
    </row>
    <row r="44" spans="1:4">
      <c r="A44" s="4" t="s">
        <v>414</v>
      </c>
    </row>
    <row r="45" spans="1:4">
      <c r="A45" s="4" t="s">
        <v>391</v>
      </c>
      <c r="C45" s="5" t="n">
        <v>51320</v>
      </c>
      <c r="D45" s="5" t="n">
        <v>0</v>
      </c>
    </row>
    <row r="46" spans="1:4">
      <c r="A46" s="4" t="s">
        <v>415</v>
      </c>
    </row>
    <row r="47" spans="1:4">
      <c r="A47" s="4" t="s">
        <v>391</v>
      </c>
      <c r="C47" s="7" t="n">
        <v>56900</v>
      </c>
      <c r="D47"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1"/>
  </cols>
  <sheetData>
    <row r="1" spans="1:2">
      <c r="A1" s="1" t="s">
        <v>416</v>
      </c>
      <c r="B1" s="2" t="s">
        <v>417</v>
      </c>
    </row>
    <row r="2" spans="1:2">
      <c r="A2" s="4" t="s">
        <v>418</v>
      </c>
    </row>
    <row r="3" spans="1:2">
      <c r="A3" s="5" t="n">
        <v>2018</v>
      </c>
      <c r="B3" s="7" t="n">
        <v>64710</v>
      </c>
    </row>
    <row r="4" spans="1:2">
      <c r="A4" s="5" t="n">
        <v>2019</v>
      </c>
      <c r="B4" s="5" t="n">
        <v>125798</v>
      </c>
    </row>
    <row r="5" spans="1:2">
      <c r="A5" s="5" t="n">
        <v>2020</v>
      </c>
      <c r="B5" s="4" t="s">
        <v>29</v>
      </c>
    </row>
    <row r="6" spans="1:2">
      <c r="A6" s="5" t="n">
        <v>2021</v>
      </c>
      <c r="B6" s="4" t="s">
        <v>29</v>
      </c>
    </row>
    <row r="7" spans="1:2">
      <c r="A7" s="5" t="n">
        <v>2022</v>
      </c>
      <c r="B7" s="4" t="s">
        <v>29</v>
      </c>
    </row>
    <row r="8" spans="1:2">
      <c r="A8" s="4" t="s">
        <v>419</v>
      </c>
      <c r="B8" s="4" t="s">
        <v>29</v>
      </c>
    </row>
    <row r="9" spans="1:2">
      <c r="A9" s="4" t="s">
        <v>420</v>
      </c>
    </row>
    <row r="10" spans="1:2">
      <c r="A10" s="5" t="n">
        <v>2018</v>
      </c>
      <c r="B10" s="5" t="n">
        <v>9769154</v>
      </c>
    </row>
    <row r="11" spans="1:2">
      <c r="A11" s="5" t="n">
        <v>2019</v>
      </c>
      <c r="B11" s="5" t="n">
        <v>438505</v>
      </c>
    </row>
    <row r="12" spans="1:2">
      <c r="A12" s="5" t="n">
        <v>2020</v>
      </c>
      <c r="B12" s="5" t="n">
        <v>37283</v>
      </c>
    </row>
    <row r="13" spans="1:2">
      <c r="A13" s="5" t="n">
        <v>2021</v>
      </c>
      <c r="B13" s="5" t="n">
        <v>10491</v>
      </c>
    </row>
    <row r="14" spans="1:2">
      <c r="A14" s="5" t="n">
        <v>2022</v>
      </c>
      <c r="B14" s="4" t="s">
        <v>29</v>
      </c>
    </row>
    <row r="15" spans="1:2">
      <c r="A15" s="4" t="s">
        <v>419</v>
      </c>
      <c r="B15" s="5" t="n">
        <v>4595409</v>
      </c>
    </row>
    <row r="16" spans="1:2">
      <c r="A16" s="4" t="s">
        <v>421</v>
      </c>
    </row>
    <row r="17" spans="1:2">
      <c r="A17" s="5" t="n">
        <v>2018</v>
      </c>
      <c r="B17" s="5" t="n">
        <v>8560</v>
      </c>
    </row>
    <row r="18" spans="1:2">
      <c r="A18" s="5" t="n">
        <v>2019</v>
      </c>
      <c r="B18" s="5" t="n">
        <v>3722</v>
      </c>
    </row>
    <row r="19" spans="1:2">
      <c r="A19" s="5" t="n">
        <v>2020</v>
      </c>
      <c r="B19" s="4" t="s">
        <v>29</v>
      </c>
    </row>
    <row r="20" spans="1:2">
      <c r="A20" s="5" t="n">
        <v>2021</v>
      </c>
      <c r="B20" s="4" t="s">
        <v>29</v>
      </c>
    </row>
    <row r="21" spans="1:2">
      <c r="A21" s="5" t="n">
        <v>2022</v>
      </c>
      <c r="B21" s="4" t="s">
        <v>29</v>
      </c>
    </row>
    <row r="22" spans="1:2">
      <c r="A22" s="4" t="s">
        <v>419</v>
      </c>
      <c r="B22" s="4" t="s">
        <v>29</v>
      </c>
    </row>
    <row r="23" spans="1:2">
      <c r="A23" s="4" t="s">
        <v>422</v>
      </c>
    </row>
    <row r="24" spans="1:2">
      <c r="A24" s="5" t="n">
        <v>2018</v>
      </c>
      <c r="B24" s="5" t="n">
        <v>9704444</v>
      </c>
    </row>
    <row r="25" spans="1:2">
      <c r="A25" s="5" t="n">
        <v>2019</v>
      </c>
      <c r="B25" s="5" t="n">
        <v>312707</v>
      </c>
    </row>
    <row r="26" spans="1:2">
      <c r="A26" s="5" t="n">
        <v>2020</v>
      </c>
      <c r="B26" s="5" t="n">
        <v>37283</v>
      </c>
    </row>
    <row r="27" spans="1:2">
      <c r="A27" s="5" t="n">
        <v>2021</v>
      </c>
      <c r="B27" s="5" t="n">
        <v>10491</v>
      </c>
    </row>
    <row r="28" spans="1:2">
      <c r="A28" s="5" t="n">
        <v>2022</v>
      </c>
      <c r="B28" s="4" t="s">
        <v>29</v>
      </c>
    </row>
    <row r="29" spans="1:2">
      <c r="A29" s="4" t="s">
        <v>419</v>
      </c>
      <c r="B29" s="7" t="n">
        <v>45954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6"/>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s>
  <sheetData>
    <row r="1" spans="1:18">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c r="O1" s="2" t="s">
        <v>437</v>
      </c>
      <c r="P1" s="2" t="s">
        <v>438</v>
      </c>
      <c r="Q1" s="2" t="s">
        <v>439</v>
      </c>
      <c r="R1" s="2" t="s">
        <v>440</v>
      </c>
    </row>
    <row r="2" spans="1:18">
      <c r="A2" s="4" t="s">
        <v>170</v>
      </c>
      <c r="M2" s="7" t="n">
        <v>191517</v>
      </c>
      <c r="N2" s="7" t="n">
        <v>4893</v>
      </c>
      <c r="O2" s="7" t="n">
        <v>392002</v>
      </c>
      <c r="P2" s="7" t="n">
        <v>303706</v>
      </c>
    </row>
    <row r="3" spans="1:18">
      <c r="A3" s="4" t="s">
        <v>441</v>
      </c>
      <c r="O3" s="5" t="n">
        <v>5909650</v>
      </c>
      <c r="P3" s="5" t="n">
        <v>5824816</v>
      </c>
    </row>
    <row r="4" spans="1:18">
      <c r="A4" s="4" t="s">
        <v>171</v>
      </c>
      <c r="M4" s="5" t="n">
        <v>1000000</v>
      </c>
      <c r="O4" s="5" t="n">
        <v>4440000</v>
      </c>
      <c r="P4" s="5" t="n">
        <v>4857391</v>
      </c>
    </row>
    <row r="5" spans="1:18">
      <c r="A5" s="4" t="s">
        <v>184</v>
      </c>
      <c r="M5" s="5" t="n">
        <v>481660</v>
      </c>
      <c r="O5" s="5" t="n">
        <v>1419650</v>
      </c>
      <c r="P5" s="5" t="n">
        <v>904425</v>
      </c>
    </row>
    <row r="6" spans="1:18">
      <c r="A6" s="4" t="s">
        <v>442</v>
      </c>
      <c r="M6" s="5" t="n">
        <v>6714836</v>
      </c>
      <c r="N6" s="5" t="n">
        <v>2039226</v>
      </c>
      <c r="O6" s="5" t="n">
        <v>32985</v>
      </c>
      <c r="P6" s="5" t="n">
        <v>1616067</v>
      </c>
    </row>
    <row r="7" spans="1:18">
      <c r="A7" s="4" t="s">
        <v>443</v>
      </c>
      <c r="O7" s="5" t="n">
        <v>200000</v>
      </c>
    </row>
    <row r="8" spans="1:18">
      <c r="A8" s="4" t="s">
        <v>444</v>
      </c>
      <c r="O8" s="5" t="n">
        <v>455000</v>
      </c>
      <c r="P8" s="4" t="s">
        <v>29</v>
      </c>
    </row>
    <row r="9" spans="1:18">
      <c r="A9" s="4" t="s">
        <v>445</v>
      </c>
      <c r="O9" s="5" t="n">
        <v>35000</v>
      </c>
      <c r="P9" s="4" t="s">
        <v>29</v>
      </c>
    </row>
    <row r="10" spans="1:18">
      <c r="A10" s="4" t="s">
        <v>446</v>
      </c>
      <c r="O10" s="5" t="n">
        <v>490000</v>
      </c>
      <c r="P10" s="4" t="s">
        <v>29</v>
      </c>
    </row>
    <row r="11" spans="1:18">
      <c r="A11" s="4" t="s">
        <v>36</v>
      </c>
      <c r="M11" s="5" t="n">
        <v>8887045</v>
      </c>
      <c r="O11" s="5" t="n">
        <v>8887045</v>
      </c>
      <c r="P11" s="5" t="n">
        <v>7500512</v>
      </c>
    </row>
    <row r="12" spans="1:18">
      <c r="A12" s="4" t="s">
        <v>447</v>
      </c>
      <c r="M12" s="7" t="n">
        <v>4439263</v>
      </c>
      <c r="O12" s="7" t="n">
        <v>3957603</v>
      </c>
      <c r="P12" s="5" t="n">
        <v>3751054</v>
      </c>
    </row>
    <row r="13" spans="1:18">
      <c r="A13" s="4" t="s">
        <v>448</v>
      </c>
      <c r="O13" s="4" t="s">
        <v>449</v>
      </c>
    </row>
    <row r="14" spans="1:18">
      <c r="A14" s="4" t="s">
        <v>450</v>
      </c>
      <c r="M14" s="4" t="s">
        <v>451</v>
      </c>
    </row>
    <row r="15" spans="1:18">
      <c r="A15" s="4" t="s">
        <v>107</v>
      </c>
      <c r="M15" s="7" t="n">
        <v>247154</v>
      </c>
      <c r="N15" s="7" t="n">
        <v>128533</v>
      </c>
      <c r="O15" s="7" t="n">
        <v>558772</v>
      </c>
      <c r="P15" s="5" t="n">
        <v>283564</v>
      </c>
    </row>
    <row r="16" spans="1:18">
      <c r="A16" s="4" t="s">
        <v>452</v>
      </c>
    </row>
    <row r="17" spans="1:18">
      <c r="A17" s="4" t="s">
        <v>450</v>
      </c>
      <c r="F17" s="4" t="s">
        <v>453</v>
      </c>
    </row>
    <row r="18" spans="1:18">
      <c r="A18" s="4" t="s">
        <v>454</v>
      </c>
    </row>
    <row r="19" spans="1:18">
      <c r="A19" s="4" t="s">
        <v>171</v>
      </c>
      <c r="O19" s="5" t="n">
        <v>4490000</v>
      </c>
      <c r="P19" s="5" t="n">
        <v>4688152</v>
      </c>
    </row>
    <row r="20" spans="1:18">
      <c r="A20" s="4" t="s">
        <v>184</v>
      </c>
      <c r="O20" s="5" t="n">
        <v>1419650</v>
      </c>
      <c r="P20" s="5" t="n">
        <v>967425</v>
      </c>
    </row>
    <row r="21" spans="1:18">
      <c r="A21" s="4" t="s">
        <v>455</v>
      </c>
    </row>
    <row r="22" spans="1:18">
      <c r="A22" s="4" t="s">
        <v>36</v>
      </c>
      <c r="E22" s="7" t="n">
        <v>250000</v>
      </c>
    </row>
    <row r="23" spans="1:18">
      <c r="A23" s="4" t="s">
        <v>450</v>
      </c>
      <c r="E23" s="4" t="s">
        <v>456</v>
      </c>
    </row>
    <row r="24" spans="1:18">
      <c r="A24" s="4" t="s">
        <v>457</v>
      </c>
    </row>
    <row r="25" spans="1:18">
      <c r="A25" s="4" t="s">
        <v>184</v>
      </c>
      <c r="C25" s="7" t="n">
        <v>80000</v>
      </c>
    </row>
    <row r="26" spans="1:18">
      <c r="A26" s="4" t="s">
        <v>36</v>
      </c>
      <c r="C26" s="5" t="n">
        <v>600000</v>
      </c>
    </row>
    <row r="27" spans="1:18">
      <c r="A27" s="4" t="s">
        <v>458</v>
      </c>
      <c r="C27" s="7" t="n">
        <v>30000</v>
      </c>
    </row>
    <row r="28" spans="1:18">
      <c r="A28" s="4" t="s">
        <v>459</v>
      </c>
    </row>
    <row r="29" spans="1:18">
      <c r="A29" s="4" t="s">
        <v>447</v>
      </c>
      <c r="H29" s="7" t="n">
        <v>90400</v>
      </c>
    </row>
    <row r="30" spans="1:18">
      <c r="A30" s="4" t="s">
        <v>448</v>
      </c>
      <c r="H30" s="4" t="s">
        <v>460</v>
      </c>
    </row>
    <row r="31" spans="1:18">
      <c r="A31" s="4" t="s">
        <v>450</v>
      </c>
      <c r="H31" s="4" t="s">
        <v>461</v>
      </c>
    </row>
    <row r="32" spans="1:18">
      <c r="A32" s="4" t="s">
        <v>411</v>
      </c>
    </row>
    <row r="33" spans="1:18">
      <c r="A33" s="4" t="s">
        <v>458</v>
      </c>
      <c r="O33" s="7" t="n">
        <v>2031</v>
      </c>
    </row>
    <row r="34" spans="1:18">
      <c r="A34" s="4" t="s">
        <v>448</v>
      </c>
      <c r="O34" s="4" t="s">
        <v>462</v>
      </c>
    </row>
    <row r="35" spans="1:18">
      <c r="A35" s="4" t="s">
        <v>450</v>
      </c>
      <c r="O35" s="4" t="s">
        <v>463</v>
      </c>
    </row>
    <row r="36" spans="1:18">
      <c r="A36" s="4" t="s">
        <v>464</v>
      </c>
      <c r="O36" s="5" t="n">
        <v>48</v>
      </c>
    </row>
    <row r="37" spans="1:18">
      <c r="A37" s="4" t="s">
        <v>465</v>
      </c>
    </row>
    <row r="38" spans="1:18">
      <c r="A38" s="4" t="s">
        <v>36</v>
      </c>
      <c r="I38" s="7" t="n">
        <v>350000</v>
      </c>
    </row>
    <row r="39" spans="1:18">
      <c r="A39" s="4" t="s">
        <v>458</v>
      </c>
      <c r="I39" s="7" t="n">
        <v>20000</v>
      </c>
    </row>
    <row r="40" spans="1:18">
      <c r="A40" s="4" t="s">
        <v>466</v>
      </c>
    </row>
    <row r="41" spans="1:18">
      <c r="A41" s="4" t="s">
        <v>447</v>
      </c>
      <c r="B41" s="7" t="n">
        <v>56900</v>
      </c>
    </row>
    <row r="42" spans="1:18">
      <c r="A42" s="4" t="s">
        <v>450</v>
      </c>
      <c r="B42" s="4" t="s">
        <v>467</v>
      </c>
    </row>
    <row r="43" spans="1:18">
      <c r="A43" s="4" t="s">
        <v>468</v>
      </c>
    </row>
    <row r="44" spans="1:18">
      <c r="A44" s="4" t="s">
        <v>36</v>
      </c>
      <c r="D44" s="7" t="n">
        <v>22500</v>
      </c>
    </row>
    <row r="45" spans="1:18">
      <c r="A45" s="4" t="s">
        <v>450</v>
      </c>
      <c r="D45" s="4" t="s">
        <v>456</v>
      </c>
    </row>
    <row r="46" spans="1:18">
      <c r="A46" s="4" t="s">
        <v>469</v>
      </c>
    </row>
    <row r="47" spans="1:18">
      <c r="A47" s="4" t="s">
        <v>447</v>
      </c>
      <c r="G47" s="7" t="n">
        <v>50250</v>
      </c>
    </row>
    <row r="48" spans="1:18">
      <c r="A48" s="4" t="s">
        <v>448</v>
      </c>
      <c r="G48" s="4" t="s">
        <v>470</v>
      </c>
    </row>
    <row r="49" spans="1:18">
      <c r="A49" s="4" t="s">
        <v>450</v>
      </c>
      <c r="G49" s="4" t="s">
        <v>471</v>
      </c>
    </row>
    <row r="50" spans="1:18">
      <c r="A50" s="4" t="s">
        <v>406</v>
      </c>
    </row>
    <row r="51" spans="1:18">
      <c r="A51" s="4" t="s">
        <v>184</v>
      </c>
      <c r="P51" s="7" t="n">
        <v>315000</v>
      </c>
    </row>
    <row r="52" spans="1:18">
      <c r="A52" s="4" t="s">
        <v>458</v>
      </c>
      <c r="J52" s="7" t="n">
        <v>150000</v>
      </c>
      <c r="K52" s="7" t="n">
        <v>150000</v>
      </c>
      <c r="L52" s="7" t="n">
        <v>150000</v>
      </c>
    </row>
    <row r="53" spans="1:18">
      <c r="A53" s="4" t="s">
        <v>401</v>
      </c>
    </row>
    <row r="54" spans="1:18">
      <c r="A54" s="4" t="s">
        <v>458</v>
      </c>
      <c r="O54" s="7" t="n">
        <v>2064</v>
      </c>
    </row>
    <row r="55" spans="1:18">
      <c r="A55" s="4" t="s">
        <v>448</v>
      </c>
      <c r="O55" s="4" t="s">
        <v>472</v>
      </c>
    </row>
    <row r="56" spans="1:18">
      <c r="A56" s="4" t="s">
        <v>450</v>
      </c>
      <c r="O56" s="4" t="s">
        <v>473</v>
      </c>
    </row>
    <row r="57" spans="1:18">
      <c r="A57" s="4" t="s">
        <v>408</v>
      </c>
    </row>
    <row r="58" spans="1:18">
      <c r="A58" s="4" t="s">
        <v>458</v>
      </c>
      <c r="O58" s="7" t="n">
        <v>771</v>
      </c>
    </row>
    <row r="59" spans="1:18">
      <c r="A59" s="4" t="s">
        <v>448</v>
      </c>
      <c r="O59" s="4" t="s">
        <v>462</v>
      </c>
    </row>
    <row r="60" spans="1:18">
      <c r="A60" s="4" t="s">
        <v>450</v>
      </c>
      <c r="O60" s="4" t="s">
        <v>474</v>
      </c>
    </row>
    <row r="61" spans="1:18">
      <c r="A61" s="4" t="s">
        <v>464</v>
      </c>
      <c r="O61" s="5" t="n">
        <v>48</v>
      </c>
    </row>
    <row r="62" spans="1:18">
      <c r="A62" s="4" t="s">
        <v>405</v>
      </c>
    </row>
    <row r="63" spans="1:18">
      <c r="A63" s="4" t="s">
        <v>458</v>
      </c>
      <c r="O63" s="7" t="n">
        <v>23000</v>
      </c>
    </row>
    <row r="64" spans="1:18">
      <c r="A64" s="4" t="s">
        <v>448</v>
      </c>
      <c r="O64" s="4" t="s">
        <v>475</v>
      </c>
    </row>
    <row r="65" spans="1:18">
      <c r="A65" s="4" t="s">
        <v>450</v>
      </c>
      <c r="O65" s="4" t="s">
        <v>476</v>
      </c>
    </row>
    <row r="66" spans="1:18">
      <c r="A66" s="4" t="s">
        <v>477</v>
      </c>
      <c r="O66" s="7" t="n">
        <v>200000</v>
      </c>
    </row>
    <row r="67" spans="1:18">
      <c r="A67" s="4" t="s">
        <v>478</v>
      </c>
    </row>
    <row r="68" spans="1:18">
      <c r="A68" s="4" t="s">
        <v>444</v>
      </c>
      <c r="O68" s="5" t="n">
        <v>105000</v>
      </c>
    </row>
    <row r="69" spans="1:18">
      <c r="A69" s="4" t="s">
        <v>446</v>
      </c>
      <c r="O69" s="7" t="n">
        <v>140000</v>
      </c>
    </row>
    <row r="70" spans="1:18">
      <c r="A70" s="4" t="s">
        <v>448</v>
      </c>
      <c r="M70" s="4" t="s">
        <v>449</v>
      </c>
      <c r="O70" s="4" t="s">
        <v>449</v>
      </c>
    </row>
    <row r="71" spans="1:18">
      <c r="A71" s="4" t="s">
        <v>450</v>
      </c>
      <c r="O71" s="4" t="s">
        <v>479</v>
      </c>
    </row>
    <row r="72" spans="1:18">
      <c r="A72" s="4" t="s">
        <v>477</v>
      </c>
      <c r="O72" s="7" t="n">
        <v>1300000</v>
      </c>
      <c r="Q72" s="7" t="n">
        <v>5444632</v>
      </c>
    </row>
    <row r="73" spans="1:18">
      <c r="A73" s="4" t="s">
        <v>480</v>
      </c>
      <c r="O73" s="5" t="n">
        <v>5017006</v>
      </c>
    </row>
    <row r="74" spans="1:18">
      <c r="A74" s="4" t="s">
        <v>481</v>
      </c>
      <c r="O74" s="7" t="n">
        <v>35000</v>
      </c>
    </row>
    <row r="75" spans="1:18">
      <c r="A75" s="4" t="s">
        <v>482</v>
      </c>
    </row>
    <row r="76" spans="1:18">
      <c r="A76" s="4" t="s">
        <v>483</v>
      </c>
      <c r="O76" s="10" t="n">
        <v>0.01</v>
      </c>
    </row>
    <row r="77" spans="1:18">
      <c r="A77" s="4" t="s">
        <v>484</v>
      </c>
    </row>
    <row r="78" spans="1:18">
      <c r="A78" s="4" t="s">
        <v>483</v>
      </c>
      <c r="O78" s="10" t="n">
        <v>11.44</v>
      </c>
    </row>
    <row r="79" spans="1:18">
      <c r="A79" s="4" t="s">
        <v>403</v>
      </c>
    </row>
    <row r="80" spans="1:18">
      <c r="A80" s="4" t="s">
        <v>450</v>
      </c>
      <c r="O80" s="4" t="s">
        <v>485</v>
      </c>
    </row>
    <row r="81" spans="1:18">
      <c r="A81" s="4" t="s">
        <v>486</v>
      </c>
      <c r="O81" s="4" t="s">
        <v>487</v>
      </c>
    </row>
    <row r="82" spans="1:18">
      <c r="A82" s="4" t="s">
        <v>488</v>
      </c>
    </row>
    <row r="83" spans="1:18">
      <c r="A83" s="4" t="s">
        <v>448</v>
      </c>
      <c r="O83" s="4" t="s">
        <v>489</v>
      </c>
    </row>
    <row r="84" spans="1:18">
      <c r="A84" s="4" t="s">
        <v>450</v>
      </c>
      <c r="O84" s="4" t="s">
        <v>490</v>
      </c>
    </row>
    <row r="85" spans="1:18">
      <c r="A85" s="4" t="s">
        <v>491</v>
      </c>
    </row>
    <row r="86" spans="1:18">
      <c r="A86" s="4" t="s">
        <v>477</v>
      </c>
      <c r="R86" s="7" t="n">
        <v>50000</v>
      </c>
    </row>
    <row r="87" spans="1:18">
      <c r="A87" s="4" t="s">
        <v>396</v>
      </c>
    </row>
    <row r="88" spans="1:18">
      <c r="A88" s="4" t="s">
        <v>458</v>
      </c>
      <c r="O88" s="7" t="n">
        <v>1468</v>
      </c>
    </row>
    <row r="89" spans="1:18">
      <c r="A89" s="4" t="s">
        <v>448</v>
      </c>
      <c r="O89" s="4" t="s">
        <v>492</v>
      </c>
    </row>
    <row r="90" spans="1:18">
      <c r="A90" s="4" t="s">
        <v>450</v>
      </c>
      <c r="O90" s="4" t="s">
        <v>493</v>
      </c>
    </row>
    <row r="91" spans="1:18">
      <c r="A91" s="4" t="s">
        <v>399</v>
      </c>
    </row>
    <row r="92" spans="1:18">
      <c r="A92" s="4" t="s">
        <v>458</v>
      </c>
      <c r="O92" s="7" t="n">
        <v>3304</v>
      </c>
    </row>
    <row r="93" spans="1:18">
      <c r="A93" s="4" t="s">
        <v>448</v>
      </c>
      <c r="O93" s="4" t="s">
        <v>462</v>
      </c>
    </row>
    <row r="94" spans="1:18">
      <c r="A94" s="4" t="s">
        <v>450</v>
      </c>
      <c r="O94" s="4" t="s">
        <v>474</v>
      </c>
    </row>
    <row r="95" spans="1:18">
      <c r="A95" s="4" t="s">
        <v>464</v>
      </c>
      <c r="O95" s="5" t="n">
        <v>40</v>
      </c>
    </row>
    <row r="96" spans="1:18">
      <c r="A96" s="4" t="s">
        <v>494</v>
      </c>
    </row>
    <row r="97" spans="1:18">
      <c r="A97" s="4" t="s">
        <v>448</v>
      </c>
      <c r="O97" s="4" t="s">
        <v>489</v>
      </c>
    </row>
    <row r="98" spans="1:18">
      <c r="A98" s="4" t="s">
        <v>450</v>
      </c>
      <c r="O98" s="4" t="s">
        <v>490</v>
      </c>
    </row>
    <row r="99" spans="1:18">
      <c r="A99" s="4" t="s">
        <v>495</v>
      </c>
    </row>
    <row r="100" spans="1:18">
      <c r="A100" s="4" t="s">
        <v>458</v>
      </c>
      <c r="O100" s="7" t="n">
        <v>10000</v>
      </c>
    </row>
    <row r="101" spans="1:18">
      <c r="A101" s="4" t="s">
        <v>448</v>
      </c>
      <c r="O101" s="4" t="s">
        <v>496</v>
      </c>
    </row>
    <row r="102" spans="1:18">
      <c r="A102" s="4" t="s">
        <v>450</v>
      </c>
      <c r="O102" s="4" t="s">
        <v>49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8</v>
      </c>
      <c r="B1" s="2" t="s">
        <v>1</v>
      </c>
      <c r="D1" s="2" t="s">
        <v>84</v>
      </c>
    </row>
    <row r="2" spans="1:5">
      <c r="B2" s="2" t="s">
        <v>2</v>
      </c>
      <c r="C2" s="2" t="s">
        <v>85</v>
      </c>
      <c r="D2" s="2" t="s">
        <v>23</v>
      </c>
      <c r="E2" s="2" t="s">
        <v>24</v>
      </c>
    </row>
    <row r="3" spans="1:5">
      <c r="A3" s="4" t="s">
        <v>170</v>
      </c>
      <c r="B3" s="7" t="n">
        <v>191517</v>
      </c>
      <c r="C3" s="7" t="n">
        <v>4893</v>
      </c>
      <c r="D3" s="7" t="n">
        <v>392002</v>
      </c>
      <c r="E3" s="7" t="n">
        <v>303706</v>
      </c>
    </row>
    <row r="4" spans="1:5">
      <c r="A4" s="4" t="s">
        <v>499</v>
      </c>
      <c r="B4" s="5" t="n">
        <v>1481660</v>
      </c>
      <c r="C4" s="5" t="n">
        <v>0</v>
      </c>
    </row>
    <row r="5" spans="1:5">
      <c r="A5" s="4" t="s">
        <v>171</v>
      </c>
      <c r="B5" s="5" t="n">
        <v>1000000</v>
      </c>
      <c r="D5" s="5" t="n">
        <v>4440000</v>
      </c>
      <c r="E5" s="5" t="n">
        <v>4857391</v>
      </c>
    </row>
    <row r="6" spans="1:5">
      <c r="A6" s="4" t="s">
        <v>184</v>
      </c>
      <c r="B6" s="5" t="n">
        <v>481660</v>
      </c>
      <c r="D6" s="5" t="n">
        <v>1419650</v>
      </c>
      <c r="E6" s="5" t="n">
        <v>904425</v>
      </c>
    </row>
    <row r="7" spans="1:5">
      <c r="A7" s="4" t="s">
        <v>442</v>
      </c>
      <c r="B7" s="5" t="n">
        <v>6714836</v>
      </c>
      <c r="C7" s="5" t="n">
        <v>2039226</v>
      </c>
      <c r="D7" s="7" t="n">
        <v>32985</v>
      </c>
      <c r="E7" s="7" t="n">
        <v>1616067</v>
      </c>
    </row>
    <row r="8" spans="1:5">
      <c r="A8" s="4" t="s">
        <v>500</v>
      </c>
      <c r="B8" s="7" t="n">
        <v>6827126</v>
      </c>
      <c r="C8" s="7" t="n">
        <v>2454430</v>
      </c>
    </row>
    <row r="9" spans="1:5">
      <c r="A9" s="4" t="s">
        <v>448</v>
      </c>
      <c r="D9" s="4" t="s">
        <v>449</v>
      </c>
    </row>
    <row r="10" spans="1:5">
      <c r="A10" s="4" t="s">
        <v>501</v>
      </c>
      <c r="B10" s="4" t="s">
        <v>451</v>
      </c>
    </row>
    <row r="11" spans="1:5">
      <c r="A11" s="4" t="s">
        <v>502</v>
      </c>
    </row>
    <row r="12" spans="1:5">
      <c r="A12" s="4" t="s">
        <v>184</v>
      </c>
      <c r="B12" s="7" t="n">
        <v>346660</v>
      </c>
    </row>
    <row r="13" spans="1:5">
      <c r="A13" s="4" t="s">
        <v>448</v>
      </c>
      <c r="B13" s="4" t="s">
        <v>503</v>
      </c>
    </row>
    <row r="14" spans="1:5">
      <c r="A14" s="4" t="s">
        <v>478</v>
      </c>
    </row>
    <row r="15" spans="1:5">
      <c r="A15" s="4" t="s">
        <v>448</v>
      </c>
      <c r="B15" s="4" t="s">
        <v>449</v>
      </c>
      <c r="D15" s="4" t="s">
        <v>449</v>
      </c>
    </row>
    <row r="16" spans="1:5">
      <c r="A16" s="4" t="s">
        <v>501</v>
      </c>
      <c r="D16" s="4" t="s">
        <v>479</v>
      </c>
    </row>
    <row r="17" spans="1:5">
      <c r="A17" s="4" t="s">
        <v>504</v>
      </c>
    </row>
    <row r="18" spans="1:5">
      <c r="A18" s="4" t="s">
        <v>184</v>
      </c>
      <c r="B18" s="7" t="n">
        <v>135000</v>
      </c>
    </row>
    <row r="19" spans="1:5">
      <c r="A19" s="4" t="s">
        <v>448</v>
      </c>
      <c r="B19" s="4" t="s">
        <v>5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06</v>
      </c>
      <c r="B1" s="2" t="s">
        <v>428</v>
      </c>
      <c r="C1" s="2" t="s">
        <v>507</v>
      </c>
      <c r="D1" s="2" t="s">
        <v>508</v>
      </c>
      <c r="E1" s="2" t="s">
        <v>509</v>
      </c>
      <c r="F1" s="2" t="s">
        <v>2</v>
      </c>
      <c r="G1" s="2" t="s">
        <v>85</v>
      </c>
      <c r="H1" s="2" t="s">
        <v>23</v>
      </c>
      <c r="I1" s="2" t="s">
        <v>24</v>
      </c>
    </row>
    <row r="2" spans="1:9">
      <c r="A2" s="4" t="s">
        <v>510</v>
      </c>
      <c r="H2" s="4" t="s">
        <v>29</v>
      </c>
      <c r="I2" s="7" t="n">
        <v>12340615</v>
      </c>
    </row>
    <row r="3" spans="1:9">
      <c r="A3" s="4" t="s">
        <v>45</v>
      </c>
      <c r="F3" s="7" t="n">
        <v>17840615</v>
      </c>
      <c r="H3" s="5" t="n">
        <v>17840615</v>
      </c>
      <c r="I3" s="5" t="n">
        <v>17840615</v>
      </c>
    </row>
    <row r="4" spans="1:9">
      <c r="A4" s="4" t="s">
        <v>511</v>
      </c>
      <c r="H4" s="5" t="n">
        <v>74000</v>
      </c>
      <c r="I4" s="5" t="n">
        <v>74000</v>
      </c>
    </row>
    <row r="5" spans="1:9">
      <c r="A5" s="4" t="s">
        <v>172</v>
      </c>
      <c r="H5" s="7" t="n">
        <v>50000</v>
      </c>
      <c r="I5" s="4" t="s">
        <v>29</v>
      </c>
    </row>
    <row r="6" spans="1:9">
      <c r="A6" s="4" t="s">
        <v>512</v>
      </c>
      <c r="F6" s="7" t="n">
        <v>0</v>
      </c>
      <c r="G6" s="7" t="n">
        <v>0</v>
      </c>
    </row>
    <row r="7" spans="1:9">
      <c r="A7" s="4" t="s">
        <v>452</v>
      </c>
    </row>
    <row r="8" spans="1:9">
      <c r="A8" s="4" t="s">
        <v>513</v>
      </c>
      <c r="B8" s="7" t="n">
        <v>150000</v>
      </c>
    </row>
    <row r="9" spans="1:9">
      <c r="A9" s="4" t="s">
        <v>514</v>
      </c>
      <c r="B9" s="4" t="s">
        <v>475</v>
      </c>
    </row>
    <row r="10" spans="1:9">
      <c r="A10" s="4" t="s">
        <v>515</v>
      </c>
      <c r="B10" s="4" t="s">
        <v>516</v>
      </c>
    </row>
    <row r="11" spans="1:9">
      <c r="A11" s="4" t="s">
        <v>517</v>
      </c>
    </row>
    <row r="12" spans="1:9">
      <c r="A12" s="4" t="s">
        <v>513</v>
      </c>
      <c r="E12" s="7" t="n">
        <v>100000</v>
      </c>
    </row>
    <row r="13" spans="1:9">
      <c r="A13" s="4" t="s">
        <v>514</v>
      </c>
      <c r="E13" s="4" t="s">
        <v>475</v>
      </c>
    </row>
    <row r="14" spans="1:9">
      <c r="A14" s="4" t="s">
        <v>515</v>
      </c>
      <c r="E14" s="4" t="s">
        <v>453</v>
      </c>
    </row>
    <row r="15" spans="1:9">
      <c r="A15" s="4" t="s">
        <v>518</v>
      </c>
    </row>
    <row r="16" spans="1:9">
      <c r="A16" s="4" t="s">
        <v>172</v>
      </c>
      <c r="C16" s="7" t="n">
        <v>50000</v>
      </c>
    </row>
    <row r="17" spans="1:9">
      <c r="A17" s="4" t="s">
        <v>519</v>
      </c>
    </row>
    <row r="18" spans="1:9">
      <c r="A18" s="4" t="s">
        <v>520</v>
      </c>
      <c r="D18" s="7" t="n">
        <v>250000</v>
      </c>
    </row>
    <row r="19" spans="1:9">
      <c r="A19" s="4" t="s">
        <v>521</v>
      </c>
    </row>
    <row r="20" spans="1:9">
      <c r="A20" s="4" t="s">
        <v>522</v>
      </c>
      <c r="H20" s="5" t="n">
        <v>857464</v>
      </c>
    </row>
    <row r="21" spans="1:9">
      <c r="A21" s="4" t="s">
        <v>523</v>
      </c>
    </row>
    <row r="22" spans="1:9">
      <c r="A22" s="4" t="s">
        <v>522</v>
      </c>
      <c r="H22" s="5" t="n">
        <v>290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524</v>
      </c>
      <c r="B1" s="2" t="s">
        <v>525</v>
      </c>
      <c r="D1" s="2" t="s">
        <v>84</v>
      </c>
    </row>
    <row r="2" spans="1:4">
      <c r="B2" s="2" t="s">
        <v>526</v>
      </c>
      <c r="C2" s="2" t="s">
        <v>527</v>
      </c>
      <c r="D2" s="2" t="s">
        <v>24</v>
      </c>
    </row>
    <row r="3" spans="1:4">
      <c r="A3" s="3" t="s">
        <v>528</v>
      </c>
    </row>
    <row r="4" spans="1:4">
      <c r="A4" s="4" t="s">
        <v>529</v>
      </c>
      <c r="C4" s="5" t="n">
        <v>2026</v>
      </c>
    </row>
    <row r="5" spans="1:4">
      <c r="A5" s="4" t="s">
        <v>530</v>
      </c>
      <c r="B5" s="7" t="n">
        <v>178683</v>
      </c>
      <c r="D5" s="7" t="n">
        <v>1301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77"/>
    <col customWidth="1" max="3" min="3" width="14"/>
    <col customWidth="1" max="4" min="4" width="14"/>
    <col customWidth="1" max="5" min="5" width="14"/>
  </cols>
  <sheetData>
    <row r="1" spans="1:5">
      <c r="A1" s="1" t="s">
        <v>531</v>
      </c>
      <c r="B1" s="2" t="s">
        <v>525</v>
      </c>
    </row>
    <row r="2" spans="1:5">
      <c r="B2" s="2" t="s">
        <v>532</v>
      </c>
      <c r="C2" s="2" t="s">
        <v>2</v>
      </c>
      <c r="D2" s="2" t="s">
        <v>23</v>
      </c>
      <c r="E2" s="2" t="s">
        <v>24</v>
      </c>
    </row>
    <row r="3" spans="1:5">
      <c r="A3" s="4" t="s">
        <v>40</v>
      </c>
      <c r="C3" s="7" t="n">
        <v>4117139</v>
      </c>
      <c r="D3" s="7" t="n">
        <v>4117139</v>
      </c>
      <c r="E3" s="7" t="n">
        <v>4117139</v>
      </c>
    </row>
    <row r="4" spans="1:5">
      <c r="A4" s="4" t="s">
        <v>533</v>
      </c>
    </row>
    <row r="5" spans="1:5">
      <c r="A5" s="4" t="s">
        <v>40</v>
      </c>
      <c r="B5" s="7" t="n">
        <v>4117139</v>
      </c>
    </row>
    <row r="6" spans="1:5">
      <c r="A6" s="4" t="s">
        <v>534</v>
      </c>
      <c r="B6" s="4" t="s">
        <v>535</v>
      </c>
    </row>
    <row r="7" spans="1:5">
      <c r="A7" s="4" t="s">
        <v>536</v>
      </c>
      <c r="B7" s="4" t="s">
        <v>490</v>
      </c>
    </row>
    <row r="8" spans="1:5">
      <c r="A8" s="4" t="s">
        <v>537</v>
      </c>
      <c r="B8" s="4" t="s">
        <v>538</v>
      </c>
    </row>
    <row r="9" spans="1:5">
      <c r="A9" s="4" t="s">
        <v>539</v>
      </c>
    </row>
    <row r="10" spans="1:5">
      <c r="A10" s="4" t="s">
        <v>540</v>
      </c>
      <c r="B10" s="7" t="n">
        <v>5143186</v>
      </c>
    </row>
    <row r="11" spans="1:5">
      <c r="A11" s="4" t="s">
        <v>541</v>
      </c>
      <c r="B11" s="5" t="n">
        <v>460795</v>
      </c>
    </row>
    <row r="12" spans="1:5">
      <c r="A12" s="4" t="s">
        <v>542</v>
      </c>
      <c r="B12" s="7" t="n">
        <v>4682391</v>
      </c>
    </row>
    <row r="13" spans="1:5">
      <c r="A13" s="4" t="s">
        <v>543</v>
      </c>
      <c r="B13" s="4" t="s">
        <v>544</v>
      </c>
    </row>
    <row r="14" spans="1:5">
      <c r="A14" s="4" t="s">
        <v>545</v>
      </c>
      <c r="B14" s="7" t="n">
        <v>20058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546</v>
      </c>
      <c r="B1" s="2" t="s">
        <v>547</v>
      </c>
      <c r="C1" s="2" t="s">
        <v>2</v>
      </c>
      <c r="D1" s="2" t="s">
        <v>85</v>
      </c>
      <c r="E1" s="2" t="s">
        <v>23</v>
      </c>
      <c r="F1" s="2" t="s">
        <v>24</v>
      </c>
    </row>
    <row r="2" spans="1:6">
      <c r="A2" s="4" t="s">
        <v>164</v>
      </c>
      <c r="C2" s="7" t="n">
        <v>-7000</v>
      </c>
      <c r="D2" s="7" t="n">
        <v>-40000</v>
      </c>
      <c r="E2" s="7" t="n">
        <v>-77800</v>
      </c>
      <c r="F2" s="7" t="n">
        <v>-1845902</v>
      </c>
    </row>
    <row r="3" spans="1:6">
      <c r="A3" s="4" t="s">
        <v>165</v>
      </c>
      <c r="C3" s="5" t="n">
        <v>79219</v>
      </c>
      <c r="D3" s="7" t="n">
        <v>75000</v>
      </c>
      <c r="E3" s="5" t="n">
        <v>625227</v>
      </c>
      <c r="F3" s="5" t="n">
        <v>1175000</v>
      </c>
    </row>
    <row r="4" spans="1:6">
      <c r="A4" s="4" t="s">
        <v>548</v>
      </c>
      <c r="C4" s="7" t="n">
        <v>12056</v>
      </c>
      <c r="E4" s="5" t="n">
        <v>82828</v>
      </c>
      <c r="F4" s="5" t="n">
        <v>24987</v>
      </c>
    </row>
    <row r="5" spans="1:6">
      <c r="A5" s="4" t="s">
        <v>549</v>
      </c>
    </row>
    <row r="6" spans="1:6">
      <c r="A6" s="4" t="s">
        <v>164</v>
      </c>
      <c r="E6" s="5" t="n">
        <v>77800</v>
      </c>
      <c r="F6" s="5" t="n">
        <v>1975000</v>
      </c>
    </row>
    <row r="7" spans="1:6">
      <c r="A7" s="4" t="s">
        <v>165</v>
      </c>
      <c r="E7" s="5" t="n">
        <v>625227</v>
      </c>
      <c r="F7" s="5" t="n">
        <v>1175000</v>
      </c>
    </row>
    <row r="8" spans="1:6">
      <c r="A8" s="4" t="s">
        <v>550</v>
      </c>
      <c r="E8" s="5" t="n">
        <v>387427</v>
      </c>
    </row>
    <row r="9" spans="1:6">
      <c r="A9" s="4" t="s">
        <v>551</v>
      </c>
      <c r="B9" s="7" t="n">
        <v>20000</v>
      </c>
    </row>
    <row r="10" spans="1:6">
      <c r="A10" s="4" t="s">
        <v>552</v>
      </c>
      <c r="E10" s="5" t="n">
        <v>240000</v>
      </c>
      <c r="F10" s="5" t="n">
        <v>240000</v>
      </c>
    </row>
    <row r="11" spans="1:6">
      <c r="A11" s="4" t="s">
        <v>553</v>
      </c>
      <c r="E11" s="5" t="n">
        <v>192432</v>
      </c>
      <c r="F11" s="5" t="n">
        <v>258096</v>
      </c>
    </row>
    <row r="12" spans="1:6">
      <c r="A12" s="4" t="s">
        <v>548</v>
      </c>
      <c r="E12" s="7" t="n">
        <v>82828</v>
      </c>
      <c r="F12" s="7" t="n">
        <v>249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554</v>
      </c>
      <c r="B1" s="2" t="s">
        <v>84</v>
      </c>
    </row>
    <row r="2" spans="1:2">
      <c r="B2" s="2" t="s">
        <v>417</v>
      </c>
    </row>
    <row r="3" spans="1:2">
      <c r="A3" s="4" t="s">
        <v>555</v>
      </c>
      <c r="B3" s="7" t="n">
        <v>4152800</v>
      </c>
    </row>
    <row r="4" spans="1:2">
      <c r="A4" s="4" t="s">
        <v>556</v>
      </c>
      <c r="B4" s="7" t="n">
        <v>4152800</v>
      </c>
    </row>
    <row r="5" spans="1:2">
      <c r="A5" s="4" t="s">
        <v>557</v>
      </c>
      <c r="B5" s="5" t="n">
        <v>2035</v>
      </c>
    </row>
    <row r="6" spans="1:2">
      <c r="A6" s="4" t="s">
        <v>361</v>
      </c>
    </row>
    <row r="7" spans="1:2">
      <c r="A7" s="4" t="s">
        <v>558</v>
      </c>
      <c r="B7" s="4" t="s">
        <v>559</v>
      </c>
    </row>
    <row r="8" spans="1:2">
      <c r="A8" s="4" t="s">
        <v>364</v>
      </c>
    </row>
    <row r="9" spans="1:2">
      <c r="A9" s="4" t="s">
        <v>558</v>
      </c>
      <c r="B9" s="4" t="s">
        <v>5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83</v>
      </c>
      <c r="B1" s="2" t="s">
        <v>1</v>
      </c>
      <c r="D1" s="2" t="s">
        <v>84</v>
      </c>
    </row>
    <row r="2" spans="1:5">
      <c r="B2" s="2" t="s">
        <v>2</v>
      </c>
      <c r="C2" s="2" t="s">
        <v>85</v>
      </c>
      <c r="D2" s="2" t="s">
        <v>23</v>
      </c>
      <c r="E2" s="2" t="s">
        <v>24</v>
      </c>
    </row>
    <row r="3" spans="1:5">
      <c r="A3" s="3" t="s">
        <v>86</v>
      </c>
    </row>
    <row r="4" spans="1:5">
      <c r="A4" s="4" t="s">
        <v>87</v>
      </c>
      <c r="B4" s="7" t="n">
        <v>7305860</v>
      </c>
      <c r="C4" s="7" t="n">
        <v>5718098</v>
      </c>
      <c r="D4" s="7" t="n">
        <v>19231249</v>
      </c>
      <c r="E4" s="7" t="n">
        <v>5345145</v>
      </c>
    </row>
    <row r="5" spans="1:5">
      <c r="A5" s="4" t="s">
        <v>88</v>
      </c>
      <c r="B5" s="5" t="n">
        <v>19516</v>
      </c>
      <c r="C5" s="5" t="n">
        <v>893983</v>
      </c>
      <c r="D5" s="5" t="n">
        <v>1589749</v>
      </c>
      <c r="E5" s="5" t="n">
        <v>2256049</v>
      </c>
    </row>
    <row r="6" spans="1:5">
      <c r="A6" s="4" t="s">
        <v>89</v>
      </c>
      <c r="B6" s="5" t="n">
        <v>7325376</v>
      </c>
      <c r="C6" s="5" t="n">
        <v>6612081</v>
      </c>
      <c r="D6" s="5" t="n">
        <v>20820998</v>
      </c>
      <c r="E6" s="5" t="n">
        <v>7601194</v>
      </c>
    </row>
    <row r="7" spans="1:5">
      <c r="A7" s="4" t="s">
        <v>90</v>
      </c>
      <c r="B7" s="5" t="n">
        <v>-5473428</v>
      </c>
      <c r="C7" s="5" t="n">
        <v>-4563561</v>
      </c>
      <c r="D7" s="5" t="n">
        <v>-16344567</v>
      </c>
      <c r="E7" s="5" t="n">
        <v>-8961653</v>
      </c>
    </row>
    <row r="8" spans="1:5">
      <c r="A8" s="4" t="s">
        <v>91</v>
      </c>
      <c r="B8" s="5" t="n">
        <v>-447762</v>
      </c>
      <c r="C8" s="5" t="n">
        <v>-328061</v>
      </c>
      <c r="D8" s="5" t="n">
        <v>-1791051</v>
      </c>
      <c r="E8" s="5" t="n">
        <v>-1664774</v>
      </c>
    </row>
    <row r="9" spans="1:5">
      <c r="A9" s="4" t="s">
        <v>92</v>
      </c>
      <c r="C9" s="5" t="n">
        <v>-155922</v>
      </c>
      <c r="E9" s="5" t="n">
        <v>-71245</v>
      </c>
    </row>
    <row r="10" spans="1:5">
      <c r="A10" s="4" t="s">
        <v>93</v>
      </c>
      <c r="B10" s="5" t="n">
        <v>-479571</v>
      </c>
      <c r="C10" s="5" t="n">
        <v>-459644</v>
      </c>
      <c r="D10" s="5" t="n">
        <v>-2557714</v>
      </c>
      <c r="E10" s="5" t="n">
        <v>-2262855</v>
      </c>
    </row>
    <row r="11" spans="1:5">
      <c r="A11" s="4" t="s">
        <v>94</v>
      </c>
      <c r="B11" s="5" t="n">
        <v>-476589</v>
      </c>
      <c r="C11" s="5" t="n">
        <v>-419196</v>
      </c>
      <c r="D11" s="5" t="n">
        <v>-1378111</v>
      </c>
      <c r="E11" s="5" t="n">
        <v>-237601</v>
      </c>
    </row>
    <row r="12" spans="1:5">
      <c r="A12" s="4" t="s">
        <v>95</v>
      </c>
      <c r="B12" s="5" t="n">
        <v>-274603</v>
      </c>
      <c r="C12" s="5" t="n">
        <v>-307307</v>
      </c>
      <c r="D12" s="5" t="n">
        <v>-694366</v>
      </c>
      <c r="E12" s="5" t="n">
        <v>-391659</v>
      </c>
    </row>
    <row r="13" spans="1:5">
      <c r="A13" s="4" t="s">
        <v>96</v>
      </c>
      <c r="D13" s="4" t="s">
        <v>29</v>
      </c>
      <c r="E13" s="5" t="n">
        <v>-12340615</v>
      </c>
    </row>
    <row r="14" spans="1:5">
      <c r="A14" s="4" t="s">
        <v>97</v>
      </c>
      <c r="B14" s="5" t="n">
        <v>-949793</v>
      </c>
      <c r="C14" s="5" t="n">
        <v>-1672240</v>
      </c>
      <c r="D14" s="5" t="n">
        <v>-4974013</v>
      </c>
      <c r="E14" s="5" t="n">
        <v>-1250365</v>
      </c>
    </row>
    <row r="15" spans="1:5">
      <c r="A15" s="4" t="s">
        <v>98</v>
      </c>
      <c r="D15" s="5" t="n">
        <v>-250000</v>
      </c>
      <c r="E15" s="5" t="n">
        <v>-510902</v>
      </c>
    </row>
    <row r="16" spans="1:5">
      <c r="A16" s="4" t="s">
        <v>99</v>
      </c>
      <c r="B16" s="5" t="n">
        <v>-1687173</v>
      </c>
      <c r="C16" s="5" t="n">
        <v>-1795205</v>
      </c>
      <c r="D16" s="5" t="n">
        <v>-6850062</v>
      </c>
      <c r="E16" s="5" t="n">
        <v>-1760594</v>
      </c>
    </row>
    <row r="17" spans="1:5">
      <c r="A17" s="4" t="s">
        <v>100</v>
      </c>
      <c r="B17" s="5" t="n">
        <v>-9788919</v>
      </c>
      <c r="C17" s="5" t="n">
        <v>-9701136</v>
      </c>
      <c r="D17" s="5" t="n">
        <v>-34839884</v>
      </c>
      <c r="E17" s="5" t="n">
        <v>-29452263</v>
      </c>
    </row>
    <row r="18" spans="1:5">
      <c r="A18" s="4" t="s">
        <v>101</v>
      </c>
      <c r="B18" s="5" t="n">
        <v>-2463543</v>
      </c>
      <c r="C18" s="5" t="n">
        <v>-3089055</v>
      </c>
      <c r="D18" s="5" t="n">
        <v>-14018886</v>
      </c>
      <c r="E18" s="5" t="n">
        <v>-21851069</v>
      </c>
    </row>
    <row r="19" spans="1:5">
      <c r="A19" s="3" t="s">
        <v>102</v>
      </c>
    </row>
    <row r="20" spans="1:5">
      <c r="A20" s="4" t="s">
        <v>103</v>
      </c>
      <c r="B20" s="5" t="n">
        <v>128514</v>
      </c>
      <c r="C20" s="5" t="n">
        <v>176978</v>
      </c>
      <c r="D20" s="5" t="n">
        <v>343100</v>
      </c>
      <c r="E20" s="5" t="n">
        <v>54757</v>
      </c>
    </row>
    <row r="21" spans="1:5">
      <c r="A21" s="4" t="s">
        <v>104</v>
      </c>
      <c r="D21" s="5" t="n">
        <v>-477056</v>
      </c>
      <c r="E21" s="5" t="n">
        <v>-9406</v>
      </c>
    </row>
    <row r="22" spans="1:5">
      <c r="A22" s="4" t="s">
        <v>105</v>
      </c>
      <c r="B22" s="5" t="n">
        <v>41171</v>
      </c>
      <c r="D22" s="5" t="n">
        <v>298721</v>
      </c>
      <c r="E22" s="4" t="s">
        <v>29</v>
      </c>
    </row>
    <row r="23" spans="1:5">
      <c r="A23" s="4" t="s">
        <v>106</v>
      </c>
      <c r="D23" s="5" t="n">
        <v>387427</v>
      </c>
      <c r="E23" s="4" t="s">
        <v>29</v>
      </c>
    </row>
    <row r="24" spans="1:5">
      <c r="A24" s="4" t="s">
        <v>107</v>
      </c>
      <c r="B24" s="5" t="n">
        <v>-247154</v>
      </c>
      <c r="C24" s="5" t="n">
        <v>-128533</v>
      </c>
      <c r="D24" s="5" t="n">
        <v>-558772</v>
      </c>
      <c r="E24" s="5" t="n">
        <v>-283564</v>
      </c>
    </row>
    <row r="25" spans="1:5">
      <c r="A25" s="4" t="s">
        <v>108</v>
      </c>
      <c r="B25" s="5" t="n">
        <v>-77469</v>
      </c>
      <c r="C25" s="5" t="n">
        <v>48445</v>
      </c>
    </row>
    <row r="26" spans="1:5">
      <c r="A26" s="4" t="s">
        <v>109</v>
      </c>
      <c r="B26" s="5" t="n">
        <v>-2541012</v>
      </c>
      <c r="C26" s="5" t="n">
        <v>-3040610</v>
      </c>
      <c r="D26" s="5" t="n">
        <v>-14025466</v>
      </c>
      <c r="E26" s="5" t="n">
        <v>-22089282</v>
      </c>
    </row>
    <row r="27" spans="1:5">
      <c r="A27" s="4" t="s">
        <v>110</v>
      </c>
      <c r="B27" s="5" t="n">
        <v>-70157</v>
      </c>
      <c r="D27" s="5" t="n">
        <v>-53157</v>
      </c>
      <c r="E27" s="4" t="s">
        <v>29</v>
      </c>
    </row>
    <row r="28" spans="1:5">
      <c r="A28" s="4" t="s">
        <v>111</v>
      </c>
      <c r="B28" s="5" t="n">
        <v>-128514</v>
      </c>
      <c r="C28" s="5" t="n">
        <v>-176978</v>
      </c>
      <c r="D28" s="5" t="n">
        <v>-343099</v>
      </c>
      <c r="E28" s="5" t="n">
        <v>-54757</v>
      </c>
    </row>
    <row r="29" spans="1:5">
      <c r="A29" s="4" t="s">
        <v>112</v>
      </c>
      <c r="B29" s="7" t="n">
        <v>-2739683</v>
      </c>
      <c r="C29" s="7" t="n">
        <v>-3217588</v>
      </c>
      <c r="D29" s="7" t="n">
        <v>-14421722</v>
      </c>
      <c r="E29" s="7" t="n">
        <v>-22144039</v>
      </c>
    </row>
    <row r="30" spans="1:5">
      <c r="A30" s="4" t="s">
        <v>113</v>
      </c>
      <c r="B30" s="10" t="n">
        <v>-2.93</v>
      </c>
      <c r="C30" s="11" t="n">
        <v>-3.6</v>
      </c>
      <c r="D30" s="10" t="n">
        <v>-18.2</v>
      </c>
      <c r="E30" s="4" t="s">
        <v>29</v>
      </c>
    </row>
    <row r="31" spans="1:5">
      <c r="A31" s="4" t="s">
        <v>114</v>
      </c>
      <c r="B31" s="5" t="n">
        <v>892044</v>
      </c>
      <c r="C31" s="5" t="n">
        <v>845427</v>
      </c>
      <c r="D31" s="5" t="n">
        <v>792391</v>
      </c>
      <c r="E31" s="4" t="s">
        <v>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16"/>
  </cols>
  <sheetData>
    <row r="1" spans="1:2">
      <c r="A1" s="1" t="s">
        <v>561</v>
      </c>
      <c r="B1" s="2" t="s">
        <v>84</v>
      </c>
    </row>
    <row r="2" spans="1:2">
      <c r="B2" s="2" t="s">
        <v>23</v>
      </c>
    </row>
    <row r="3" spans="1:2">
      <c r="A3" s="4" t="s">
        <v>562</v>
      </c>
      <c r="B3" s="4" t="s">
        <v>505</v>
      </c>
    </row>
    <row r="4" spans="1:2">
      <c r="A4" s="4" t="s">
        <v>563</v>
      </c>
      <c r="B4" s="4" t="s">
        <v>564</v>
      </c>
    </row>
    <row r="5" spans="1:2">
      <c r="A5" s="4" t="s">
        <v>565</v>
      </c>
      <c r="B5" s="4" t="s">
        <v>566</v>
      </c>
    </row>
    <row r="6" spans="1:2">
      <c r="A6" s="4" t="s">
        <v>364</v>
      </c>
    </row>
    <row r="7" spans="1:2">
      <c r="A7" s="4" t="s">
        <v>567</v>
      </c>
      <c r="B7" s="4" t="s">
        <v>568</v>
      </c>
    </row>
    <row r="8" spans="1:2">
      <c r="A8" s="4" t="s">
        <v>361</v>
      </c>
    </row>
    <row r="9" spans="1:2">
      <c r="A9" s="4" t="s">
        <v>567</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569</v>
      </c>
      <c r="B1" s="2" t="s">
        <v>84</v>
      </c>
    </row>
    <row r="2" spans="1:3">
      <c r="B2" s="2" t="s">
        <v>23</v>
      </c>
      <c r="C2" s="2" t="s">
        <v>24</v>
      </c>
    </row>
    <row r="3" spans="1:3">
      <c r="A3" s="3" t="s">
        <v>570</v>
      </c>
    </row>
    <row r="4" spans="1:3">
      <c r="A4" s="4" t="s">
        <v>571</v>
      </c>
      <c r="B4" s="4" t="s">
        <v>29</v>
      </c>
      <c r="C4" s="4" t="s">
        <v>29</v>
      </c>
    </row>
    <row r="5" spans="1:3">
      <c r="A5" s="4" t="s">
        <v>572</v>
      </c>
      <c r="B5" s="4" t="s">
        <v>29</v>
      </c>
      <c r="C5" s="4" t="s">
        <v>29</v>
      </c>
    </row>
    <row r="6" spans="1:3">
      <c r="A6" s="4" t="s">
        <v>573</v>
      </c>
      <c r="B6" s="5" t="n">
        <v>6343833</v>
      </c>
      <c r="C6" s="4" t="s">
        <v>29</v>
      </c>
    </row>
    <row r="7" spans="1:3">
      <c r="A7" s="4" t="s">
        <v>574</v>
      </c>
      <c r="B7" s="5" t="n">
        <v>979603</v>
      </c>
      <c r="C7" s="4" t="s">
        <v>29</v>
      </c>
    </row>
    <row r="8" spans="1:3">
      <c r="A8" s="4" t="s">
        <v>575</v>
      </c>
      <c r="B8" s="4" t="s">
        <v>29</v>
      </c>
    </row>
    <row r="9" spans="1:3">
      <c r="A9" s="4" t="s">
        <v>576</v>
      </c>
      <c r="B9" s="5" t="n">
        <v>5364230</v>
      </c>
      <c r="C9" s="4" t="s">
        <v>29</v>
      </c>
    </row>
    <row r="10" spans="1:3">
      <c r="A10" s="4" t="s">
        <v>577</v>
      </c>
      <c r="B10" s="5" t="n">
        <v>5364230</v>
      </c>
      <c r="C10" s="4" t="s">
        <v>29</v>
      </c>
    </row>
    <row r="11" spans="1:3">
      <c r="A11" s="3" t="s">
        <v>578</v>
      </c>
    </row>
    <row r="12" spans="1:3">
      <c r="A12" s="4" t="s">
        <v>571</v>
      </c>
      <c r="B12" s="4" t="s">
        <v>29</v>
      </c>
      <c r="C12" s="4" t="s">
        <v>29</v>
      </c>
    </row>
    <row r="13" spans="1:3">
      <c r="A13" s="4" t="s">
        <v>572</v>
      </c>
      <c r="B13" s="4" t="s">
        <v>29</v>
      </c>
      <c r="C13" s="4" t="s">
        <v>29</v>
      </c>
    </row>
    <row r="14" spans="1:3">
      <c r="A14" s="4" t="s">
        <v>573</v>
      </c>
      <c r="B14" s="12" t="n">
        <v>2.317</v>
      </c>
      <c r="C14" s="4" t="s">
        <v>29</v>
      </c>
    </row>
    <row r="15" spans="1:3">
      <c r="A15" s="4" t="s">
        <v>574</v>
      </c>
      <c r="B15" s="12" t="n">
        <v>0.5600000000000001</v>
      </c>
      <c r="C15" s="4" t="s">
        <v>29</v>
      </c>
    </row>
    <row r="16" spans="1:3">
      <c r="A16" s="4" t="s">
        <v>575</v>
      </c>
      <c r="B16" s="4" t="s">
        <v>29</v>
      </c>
      <c r="C16" s="4" t="s">
        <v>29</v>
      </c>
    </row>
    <row r="17" spans="1:3">
      <c r="A17" s="4" t="s">
        <v>576</v>
      </c>
      <c r="B17" s="12" t="n">
        <v>2.638</v>
      </c>
      <c r="C17" s="4" t="s">
        <v>29</v>
      </c>
    </row>
    <row r="18" spans="1:3">
      <c r="A18" s="4" t="s">
        <v>577</v>
      </c>
      <c r="B18" s="9" t="n">
        <v>2.638</v>
      </c>
      <c r="C18" s="4" t="s">
        <v>29</v>
      </c>
    </row>
    <row r="19" spans="1:3">
      <c r="A19" s="3" t="s">
        <v>579</v>
      </c>
    </row>
    <row r="20" spans="1:3">
      <c r="A20" s="4" t="s">
        <v>580</v>
      </c>
      <c r="B20" s="4" t="s">
        <v>581</v>
      </c>
    </row>
    <row r="21" spans="1:3">
      <c r="A21" s="4" t="s">
        <v>582</v>
      </c>
      <c r="B21" s="4" t="s">
        <v>583</v>
      </c>
    </row>
    <row r="22" spans="1:3">
      <c r="A22" s="4" t="s">
        <v>584</v>
      </c>
      <c r="B22" s="4" t="s">
        <v>585</v>
      </c>
    </row>
    <row r="23" spans="1:3">
      <c r="A23" s="4" t="s">
        <v>586</v>
      </c>
      <c r="B23" s="4" t="s">
        <v>585</v>
      </c>
    </row>
    <row r="24" spans="1:3">
      <c r="A24" s="3" t="s">
        <v>587</v>
      </c>
    </row>
    <row r="25" spans="1:3">
      <c r="A25" s="4" t="s">
        <v>571</v>
      </c>
      <c r="B25" s="4" t="s">
        <v>29</v>
      </c>
      <c r="C25" s="4" t="s">
        <v>29</v>
      </c>
    </row>
    <row r="26" spans="1:3">
      <c r="A26" s="4" t="s">
        <v>572</v>
      </c>
      <c r="B26" s="4" t="s">
        <v>29</v>
      </c>
      <c r="C26" s="4" t="s">
        <v>29</v>
      </c>
    </row>
    <row r="27" spans="1:3">
      <c r="A27" s="4" t="s">
        <v>573</v>
      </c>
      <c r="B27" s="5" t="n">
        <v>174253</v>
      </c>
      <c r="C27" s="4" t="s">
        <v>29</v>
      </c>
    </row>
    <row r="28" spans="1:3">
      <c r="A28" s="4" t="s">
        <v>574</v>
      </c>
      <c r="B28" s="5" t="n">
        <v>36184</v>
      </c>
      <c r="C28" s="4" t="s">
        <v>29</v>
      </c>
    </row>
    <row r="29" spans="1:3">
      <c r="A29" s="4" t="s">
        <v>576</v>
      </c>
      <c r="B29" s="5" t="n">
        <v>138069</v>
      </c>
      <c r="C29" s="4" t="s">
        <v>29</v>
      </c>
    </row>
    <row r="30" spans="1:3">
      <c r="A30" s="4" t="s">
        <v>577</v>
      </c>
      <c r="B30" s="7" t="n">
        <v>138069</v>
      </c>
      <c r="C30" s="4" t="s">
        <v>2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r="A1" s="1" t="s">
        <v>588</v>
      </c>
      <c r="B1" s="2" t="s">
        <v>589</v>
      </c>
      <c r="C1" s="2" t="s">
        <v>590</v>
      </c>
      <c r="D1" s="2" t="s">
        <v>591</v>
      </c>
      <c r="E1" s="2" t="s">
        <v>592</v>
      </c>
      <c r="F1" s="2" t="s">
        <v>428</v>
      </c>
      <c r="G1" s="2" t="s">
        <v>85</v>
      </c>
      <c r="H1" s="2" t="s">
        <v>2</v>
      </c>
      <c r="I1" s="2" t="s">
        <v>23</v>
      </c>
      <c r="J1" s="2" t="s">
        <v>24</v>
      </c>
      <c r="K1" s="2" t="s">
        <v>508</v>
      </c>
      <c r="L1" s="2" t="s">
        <v>593</v>
      </c>
      <c r="M1" s="2" t="s">
        <v>594</v>
      </c>
      <c r="N1" s="2" t="s">
        <v>313</v>
      </c>
      <c r="O1" s="2" t="s">
        <v>509</v>
      </c>
    </row>
    <row r="2" spans="1:15">
      <c r="A2" s="4" t="s">
        <v>595</v>
      </c>
      <c r="I2" s="7" t="n">
        <v>50000</v>
      </c>
      <c r="J2" s="7" t="n">
        <v>88675</v>
      </c>
    </row>
    <row r="3" spans="1:15">
      <c r="A3" s="4" t="s">
        <v>567</v>
      </c>
      <c r="I3" s="4" t="s">
        <v>568</v>
      </c>
    </row>
    <row r="4" spans="1:15">
      <c r="A4" s="4" t="s">
        <v>596</v>
      </c>
      <c r="I4" s="7" t="n">
        <v>500000</v>
      </c>
    </row>
    <row r="5" spans="1:15">
      <c r="A5" s="4" t="s">
        <v>597</v>
      </c>
      <c r="I5" s="4" t="s">
        <v>598</v>
      </c>
    </row>
    <row r="6" spans="1:15">
      <c r="A6" s="4" t="s">
        <v>599</v>
      </c>
      <c r="I6" s="4" t="s">
        <v>600</v>
      </c>
    </row>
    <row r="7" spans="1:15">
      <c r="A7" s="4" t="s">
        <v>47</v>
      </c>
      <c r="H7" s="7" t="n">
        <v>70157</v>
      </c>
      <c r="I7" s="7" t="n">
        <v>53157</v>
      </c>
      <c r="J7" s="4" t="s">
        <v>29</v>
      </c>
    </row>
    <row r="8" spans="1:15">
      <c r="A8" s="4" t="s">
        <v>601</v>
      </c>
      <c r="I8" s="7" t="n">
        <v>0</v>
      </c>
      <c r="J8" s="7" t="n">
        <v>88675</v>
      </c>
    </row>
    <row r="9" spans="1:15">
      <c r="A9" s="4" t="s">
        <v>602</v>
      </c>
      <c r="H9" s="4" t="s">
        <v>451</v>
      </c>
    </row>
    <row r="10" spans="1:15">
      <c r="A10" s="4" t="s">
        <v>452</v>
      </c>
    </row>
    <row r="11" spans="1:15">
      <c r="A11" s="4" t="s">
        <v>602</v>
      </c>
      <c r="F11" s="4" t="s">
        <v>453</v>
      </c>
    </row>
    <row r="12" spans="1:15">
      <c r="A12" s="4" t="s">
        <v>513</v>
      </c>
      <c r="F12" s="7" t="n">
        <v>150000</v>
      </c>
    </row>
    <row r="13" spans="1:15">
      <c r="A13" s="4" t="s">
        <v>448</v>
      </c>
      <c r="F13" s="4" t="s">
        <v>475</v>
      </c>
    </row>
    <row r="14" spans="1:15">
      <c r="A14" s="4" t="s">
        <v>517</v>
      </c>
    </row>
    <row r="15" spans="1:15">
      <c r="A15" s="4" t="s">
        <v>513</v>
      </c>
      <c r="O15" s="7" t="n">
        <v>100000</v>
      </c>
    </row>
    <row r="16" spans="1:15">
      <c r="A16" s="4" t="s">
        <v>448</v>
      </c>
      <c r="O16" s="4" t="s">
        <v>475</v>
      </c>
    </row>
    <row r="17" spans="1:15">
      <c r="A17" s="4" t="s">
        <v>603</v>
      </c>
    </row>
    <row r="18" spans="1:15">
      <c r="A18" s="4" t="s">
        <v>604</v>
      </c>
      <c r="D18" s="7" t="n">
        <v>1</v>
      </c>
    </row>
    <row r="19" spans="1:15">
      <c r="A19" s="4" t="s">
        <v>605</v>
      </c>
      <c r="D19" s="7" t="n">
        <v>100000</v>
      </c>
    </row>
    <row r="20" spans="1:15">
      <c r="A20" s="4" t="s">
        <v>606</v>
      </c>
    </row>
    <row r="21" spans="1:15">
      <c r="A21" s="4" t="s">
        <v>607</v>
      </c>
      <c r="K21" s="7" t="n">
        <v>250000</v>
      </c>
    </row>
    <row r="22" spans="1:15">
      <c r="A22" s="4" t="s">
        <v>608</v>
      </c>
    </row>
    <row r="23" spans="1:15">
      <c r="A23" s="4" t="s">
        <v>609</v>
      </c>
      <c r="C23" s="7" t="n">
        <v>40000</v>
      </c>
    </row>
    <row r="24" spans="1:15">
      <c r="A24" s="4" t="s">
        <v>610</v>
      </c>
      <c r="B24" s="5" t="n">
        <v>33333</v>
      </c>
      <c r="C24" s="5" t="n">
        <v>8334</v>
      </c>
    </row>
    <row r="25" spans="1:15">
      <c r="A25" s="4" t="s">
        <v>611</v>
      </c>
      <c r="B25" s="5" t="n">
        <v>13333</v>
      </c>
    </row>
    <row r="26" spans="1:15">
      <c r="A26" s="4" t="s">
        <v>595</v>
      </c>
      <c r="B26" s="7" t="n">
        <v>10000</v>
      </c>
    </row>
    <row r="27" spans="1:15">
      <c r="A27" s="4" t="s">
        <v>567</v>
      </c>
      <c r="B27" s="4" t="s">
        <v>365</v>
      </c>
    </row>
    <row r="28" spans="1:15">
      <c r="A28" s="4" t="s">
        <v>612</v>
      </c>
      <c r="B28" s="10" t="n">
        <v>3.6</v>
      </c>
      <c r="C28" s="10" t="n">
        <v>3.6</v>
      </c>
    </row>
    <row r="29" spans="1:15">
      <c r="A29" s="4" t="s">
        <v>602</v>
      </c>
      <c r="C29" s="4" t="s">
        <v>613</v>
      </c>
    </row>
    <row r="30" spans="1:15">
      <c r="A30" s="4" t="s">
        <v>614</v>
      </c>
      <c r="C30" s="10" t="n">
        <v>3.6</v>
      </c>
    </row>
    <row r="31" spans="1:15">
      <c r="A31" s="4" t="s">
        <v>117</v>
      </c>
    </row>
    <row r="32" spans="1:15">
      <c r="A32" s="4" t="s">
        <v>611</v>
      </c>
      <c r="I32" s="5" t="n">
        <v>4817792</v>
      </c>
      <c r="J32" s="5" t="n">
        <v>4817792</v>
      </c>
      <c r="N32" s="5" t="n">
        <v>2550430</v>
      </c>
    </row>
    <row r="33" spans="1:15">
      <c r="A33" s="4" t="s">
        <v>118</v>
      </c>
    </row>
    <row r="34" spans="1:15">
      <c r="A34" s="4" t="s">
        <v>611</v>
      </c>
      <c r="I34" s="5" t="n">
        <v>850000</v>
      </c>
      <c r="J34" s="4" t="s">
        <v>29</v>
      </c>
      <c r="N34" s="4" t="s">
        <v>29</v>
      </c>
    </row>
    <row r="35" spans="1:15">
      <c r="A35" s="4" t="s">
        <v>116</v>
      </c>
    </row>
    <row r="36" spans="1:15">
      <c r="A36" s="4" t="s">
        <v>611</v>
      </c>
      <c r="I36" s="5" t="n">
        <v>892044</v>
      </c>
      <c r="J36" s="4" t="s">
        <v>29</v>
      </c>
      <c r="N36" s="4" t="s">
        <v>29</v>
      </c>
    </row>
    <row r="37" spans="1:15">
      <c r="A37" s="4" t="s">
        <v>69</v>
      </c>
    </row>
    <row r="38" spans="1:15">
      <c r="A38" s="4" t="s">
        <v>615</v>
      </c>
      <c r="H38" s="5" t="n">
        <v>850000</v>
      </c>
      <c r="I38" s="5" t="n">
        <v>850000</v>
      </c>
      <c r="J38" s="5" t="n">
        <v>850000</v>
      </c>
    </row>
    <row r="39" spans="1:15">
      <c r="A39" s="4" t="s">
        <v>616</v>
      </c>
    </row>
    <row r="40" spans="1:15">
      <c r="A40" s="4" t="s">
        <v>605</v>
      </c>
      <c r="G40" s="7" t="n">
        <v>500000</v>
      </c>
    </row>
    <row r="41" spans="1:15">
      <c r="A41" s="4" t="s">
        <v>617</v>
      </c>
    </row>
    <row r="42" spans="1:15">
      <c r="A42" s="4" t="s">
        <v>618</v>
      </c>
      <c r="E42" s="5" t="n">
        <v>500000</v>
      </c>
    </row>
    <row r="43" spans="1:15">
      <c r="A43" s="4" t="s">
        <v>604</v>
      </c>
      <c r="E43" s="7" t="n">
        <v>1</v>
      </c>
    </row>
    <row r="44" spans="1:15">
      <c r="A44" s="4" t="s">
        <v>619</v>
      </c>
      <c r="D44" s="5" t="n">
        <v>27778</v>
      </c>
      <c r="E44" s="5" t="n">
        <v>208334</v>
      </c>
    </row>
    <row r="45" spans="1:15">
      <c r="A45" s="4" t="s">
        <v>615</v>
      </c>
      <c r="D45" s="5" t="n">
        <v>100000</v>
      </c>
    </row>
    <row r="46" spans="1:15">
      <c r="A46" s="4" t="s">
        <v>596</v>
      </c>
      <c r="E46" s="7" t="n">
        <v>500000</v>
      </c>
    </row>
    <row r="47" spans="1:15">
      <c r="A47" s="4" t="s">
        <v>620</v>
      </c>
    </row>
    <row r="48" spans="1:15">
      <c r="A48" s="4" t="s">
        <v>619</v>
      </c>
      <c r="K48" s="5" t="n">
        <v>69445</v>
      </c>
    </row>
    <row r="49" spans="1:15">
      <c r="A49" s="4" t="s">
        <v>615</v>
      </c>
      <c r="K49" s="5" t="n">
        <v>250000</v>
      </c>
    </row>
    <row r="50" spans="1:15">
      <c r="A50" s="4" t="s">
        <v>67</v>
      </c>
    </row>
    <row r="51" spans="1:15">
      <c r="A51" s="4" t="s">
        <v>621</v>
      </c>
      <c r="J51" s="5" t="n">
        <v>2267362</v>
      </c>
    </row>
    <row r="52" spans="1:15">
      <c r="A52" s="4" t="s">
        <v>615</v>
      </c>
      <c r="H52" s="5" t="n">
        <v>4817792</v>
      </c>
      <c r="I52" s="5" t="n">
        <v>4817792</v>
      </c>
      <c r="J52" s="5" t="n">
        <v>4817792</v>
      </c>
    </row>
    <row r="53" spans="1:15">
      <c r="A53" s="4" t="s">
        <v>622</v>
      </c>
    </row>
    <row r="54" spans="1:15">
      <c r="A54" s="4" t="s">
        <v>618</v>
      </c>
      <c r="J54" s="5" t="n">
        <v>6363225</v>
      </c>
    </row>
    <row r="55" spans="1:15">
      <c r="A55" s="4" t="s">
        <v>623</v>
      </c>
    </row>
    <row r="56" spans="1:15">
      <c r="A56" s="4" t="s">
        <v>611</v>
      </c>
      <c r="I56" s="5" t="n">
        <v>979603</v>
      </c>
    </row>
    <row r="57" spans="1:15">
      <c r="A57" s="4" t="s">
        <v>619</v>
      </c>
      <c r="I57" s="5" t="n">
        <v>5996609</v>
      </c>
    </row>
    <row r="58" spans="1:15">
      <c r="A58" s="4" t="s">
        <v>602</v>
      </c>
      <c r="I58" s="4" t="s">
        <v>479</v>
      </c>
    </row>
    <row r="59" spans="1:15">
      <c r="A59" s="4" t="s">
        <v>624</v>
      </c>
    </row>
    <row r="60" spans="1:15">
      <c r="A60" s="4" t="s">
        <v>614</v>
      </c>
      <c r="I60" s="10" t="n">
        <v>0.01</v>
      </c>
      <c r="J60" s="10" t="n">
        <v>11.44</v>
      </c>
    </row>
    <row r="61" spans="1:15">
      <c r="A61" s="4" t="s">
        <v>625</v>
      </c>
    </row>
    <row r="62" spans="1:15">
      <c r="A62" s="4" t="s">
        <v>618</v>
      </c>
      <c r="L62" s="5" t="n">
        <v>33334</v>
      </c>
    </row>
    <row r="63" spans="1:15">
      <c r="A63" s="4" t="s">
        <v>626</v>
      </c>
      <c r="L63" s="7" t="n">
        <v>50000</v>
      </c>
    </row>
    <row r="64" spans="1:15">
      <c r="A64" s="4" t="s">
        <v>627</v>
      </c>
      <c r="L64" s="10" t="n">
        <v>1.5</v>
      </c>
    </row>
    <row r="65" spans="1:15">
      <c r="A65" s="4" t="s">
        <v>628</v>
      </c>
      <c r="L65" s="7" t="n">
        <v>50000</v>
      </c>
    </row>
    <row r="66" spans="1:15">
      <c r="A66" s="4" t="s">
        <v>629</v>
      </c>
    </row>
    <row r="67" spans="1:15">
      <c r="A67" s="4" t="s">
        <v>609</v>
      </c>
      <c r="I67" s="7" t="n">
        <v>27778</v>
      </c>
    </row>
    <row r="68" spans="1:15">
      <c r="A68" s="4" t="s">
        <v>612</v>
      </c>
      <c r="I68" s="10" t="n">
        <v>7.2</v>
      </c>
    </row>
    <row r="69" spans="1:15">
      <c r="A69" s="4" t="s">
        <v>630</v>
      </c>
    </row>
    <row r="70" spans="1:15">
      <c r="A70" s="4" t="s">
        <v>610</v>
      </c>
      <c r="G70" s="5" t="n">
        <v>138889</v>
      </c>
    </row>
    <row r="71" spans="1:15">
      <c r="A71" s="4" t="s">
        <v>612</v>
      </c>
      <c r="G71" s="10" t="n">
        <v>7.6</v>
      </c>
    </row>
    <row r="72" spans="1:15">
      <c r="A72" s="4" t="s">
        <v>631</v>
      </c>
    </row>
    <row r="73" spans="1:15">
      <c r="A73" s="4" t="s">
        <v>609</v>
      </c>
      <c r="G73" s="7" t="n">
        <v>69445</v>
      </c>
    </row>
    <row r="74" spans="1:15">
      <c r="A74" s="4" t="s">
        <v>612</v>
      </c>
      <c r="G74" s="9" t="n">
        <v>0.003</v>
      </c>
    </row>
    <row r="75" spans="1:15">
      <c r="A75" s="4" t="s">
        <v>632</v>
      </c>
    </row>
    <row r="76" spans="1:15">
      <c r="A76" s="4" t="s">
        <v>612</v>
      </c>
      <c r="I76" s="10" t="n">
        <v>7.2</v>
      </c>
    </row>
    <row r="77" spans="1:15">
      <c r="A77" s="4" t="s">
        <v>633</v>
      </c>
    </row>
    <row r="78" spans="1:15">
      <c r="A78" s="4" t="s">
        <v>609</v>
      </c>
      <c r="I78" s="7" t="n">
        <v>69445</v>
      </c>
    </row>
    <row r="79" spans="1:15">
      <c r="A79" s="4" t="s">
        <v>634</v>
      </c>
    </row>
    <row r="80" spans="1:15">
      <c r="A80" s="4" t="s">
        <v>618</v>
      </c>
      <c r="M80" s="5" t="n">
        <v>63632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5</v>
      </c>
      <c r="B1" s="2" t="s">
        <v>84</v>
      </c>
    </row>
    <row r="2" spans="1:3">
      <c r="B2" s="2" t="s">
        <v>23</v>
      </c>
      <c r="C2" s="2" t="s">
        <v>24</v>
      </c>
    </row>
    <row r="3" spans="1:3">
      <c r="A3" s="3" t="s">
        <v>636</v>
      </c>
    </row>
    <row r="4" spans="1:3">
      <c r="A4" s="4" t="s">
        <v>637</v>
      </c>
      <c r="B4" s="7" t="n">
        <v>6000</v>
      </c>
    </row>
    <row r="5" spans="1:3">
      <c r="A5" s="4" t="s">
        <v>638</v>
      </c>
      <c r="B5" s="7" t="n">
        <v>26000</v>
      </c>
      <c r="C5" s="7" t="n">
        <v>26000</v>
      </c>
    </row>
    <row r="6" spans="1:3">
      <c r="A6" s="4" t="s">
        <v>639</v>
      </c>
      <c r="B6" s="13" t="n">
        <v>20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640</v>
      </c>
      <c r="B1" s="2" t="s">
        <v>641</v>
      </c>
      <c r="C1" s="2" t="s">
        <v>642</v>
      </c>
      <c r="D1" s="2" t="s">
        <v>643</v>
      </c>
      <c r="E1" s="2" t="s">
        <v>2</v>
      </c>
      <c r="F1" s="2" t="s">
        <v>644</v>
      </c>
      <c r="G1" s="2" t="s">
        <v>645</v>
      </c>
    </row>
    <row r="2" spans="1:7">
      <c r="A2" s="4" t="s">
        <v>602</v>
      </c>
      <c r="E2" s="4" t="s">
        <v>451</v>
      </c>
    </row>
    <row r="3" spans="1:7">
      <c r="A3" s="4" t="s">
        <v>646</v>
      </c>
    </row>
    <row r="4" spans="1:7">
      <c r="A4" s="4" t="s">
        <v>647</v>
      </c>
      <c r="C4" s="7" t="n">
        <v>75000</v>
      </c>
    </row>
    <row r="5" spans="1:7">
      <c r="A5" s="4" t="s">
        <v>648</v>
      </c>
      <c r="B5" s="7" t="n">
        <v>60000</v>
      </c>
    </row>
    <row r="6" spans="1:7">
      <c r="A6" s="4" t="s">
        <v>649</v>
      </c>
    </row>
    <row r="7" spans="1:7">
      <c r="A7" s="4" t="s">
        <v>650</v>
      </c>
      <c r="D7" s="7" t="n">
        <v>346660</v>
      </c>
      <c r="G7" s="7" t="n">
        <v>135000</v>
      </c>
    </row>
    <row r="8" spans="1:7">
      <c r="A8" s="4" t="s">
        <v>602</v>
      </c>
      <c r="D8" s="4" t="s">
        <v>651</v>
      </c>
    </row>
    <row r="9" spans="1:7">
      <c r="A9" s="4" t="s">
        <v>652</v>
      </c>
    </row>
    <row r="10" spans="1:7">
      <c r="A10" s="4" t="s">
        <v>653</v>
      </c>
      <c r="F10" s="7" t="n">
        <v>1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50"/>
    <col customWidth="1" max="3" min="3" width="16"/>
    <col customWidth="1" max="4" min="4" width="14"/>
    <col customWidth="1" max="5" min="5" width="13"/>
    <col customWidth="1" max="6" min="6" width="14"/>
    <col customWidth="1" max="7" min="7" width="14"/>
  </cols>
  <sheetData>
    <row r="1" spans="1:7">
      <c r="A1" s="1" t="s">
        <v>654</v>
      </c>
      <c r="B1" s="2" t="s">
        <v>655</v>
      </c>
      <c r="C1" s="2" t="s">
        <v>656</v>
      </c>
      <c r="D1" s="2" t="s">
        <v>2</v>
      </c>
      <c r="E1" s="2" t="s">
        <v>657</v>
      </c>
      <c r="F1" s="2" t="s">
        <v>658</v>
      </c>
      <c r="G1" s="2" t="s">
        <v>659</v>
      </c>
    </row>
    <row r="2" spans="1:7">
      <c r="A2" s="4" t="s">
        <v>602</v>
      </c>
      <c r="D2" s="4" t="s">
        <v>451</v>
      </c>
    </row>
    <row r="3" spans="1:7">
      <c r="A3" s="4" t="s">
        <v>660</v>
      </c>
    </row>
    <row r="4" spans="1:7">
      <c r="A4" s="4" t="s">
        <v>661</v>
      </c>
      <c r="B4" s="7" t="n">
        <v>75000</v>
      </c>
    </row>
    <row r="5" spans="1:7">
      <c r="A5" s="4" t="s">
        <v>662</v>
      </c>
      <c r="B5" s="4" t="s">
        <v>663</v>
      </c>
    </row>
    <row r="6" spans="1:7">
      <c r="A6" s="4" t="s">
        <v>664</v>
      </c>
    </row>
    <row r="7" spans="1:7">
      <c r="A7" s="4" t="s">
        <v>665</v>
      </c>
      <c r="F7" s="7" t="n">
        <v>300000</v>
      </c>
    </row>
    <row r="8" spans="1:7">
      <c r="A8" s="4" t="s">
        <v>666</v>
      </c>
    </row>
    <row r="9" spans="1:7">
      <c r="A9" s="4" t="s">
        <v>661</v>
      </c>
      <c r="G9" s="7" t="n">
        <v>1036200</v>
      </c>
    </row>
    <row r="10" spans="1:7">
      <c r="A10" s="4" t="s">
        <v>667</v>
      </c>
      <c r="G10" s="7" t="n">
        <v>53771</v>
      </c>
    </row>
    <row r="11" spans="1:7">
      <c r="A11" s="4" t="s">
        <v>668</v>
      </c>
    </row>
    <row r="12" spans="1:7">
      <c r="A12" s="4" t="s">
        <v>626</v>
      </c>
      <c r="E12" s="7" t="n">
        <v>1000000</v>
      </c>
    </row>
    <row r="13" spans="1:7">
      <c r="A13" s="4" t="s">
        <v>602</v>
      </c>
      <c r="C13" s="4" t="s">
        <v>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0"/>
    <col customWidth="1" max="2" min="2" width="13"/>
    <col customWidth="1" max="3" min="3" width="18"/>
    <col customWidth="1" max="4" min="4" width="18"/>
    <col customWidth="1" max="5" min="5" width="27"/>
    <col customWidth="1" max="6" min="6" width="18"/>
    <col customWidth="1" max="7" min="7" width="25"/>
    <col customWidth="1" max="8" min="8" width="13"/>
  </cols>
  <sheetData>
    <row r="1" spans="1:8">
      <c r="A1" s="1" t="s">
        <v>115</v>
      </c>
      <c r="B1" s="2" t="s">
        <v>116</v>
      </c>
      <c r="C1" s="2" t="s">
        <v>117</v>
      </c>
      <c r="D1" s="2" t="s">
        <v>118</v>
      </c>
      <c r="E1" s="2" t="s">
        <v>119</v>
      </c>
      <c r="F1" s="2" t="s">
        <v>120</v>
      </c>
      <c r="G1" s="2" t="s">
        <v>121</v>
      </c>
      <c r="H1" s="2" t="s">
        <v>122</v>
      </c>
    </row>
    <row r="2" spans="1:8">
      <c r="A2" s="4" t="s">
        <v>123</v>
      </c>
      <c r="B2" s="4" t="s">
        <v>29</v>
      </c>
      <c r="C2" s="5" t="n">
        <v>2550430</v>
      </c>
      <c r="D2" s="4" t="s">
        <v>29</v>
      </c>
    </row>
    <row r="3" spans="1:8">
      <c r="A3" s="4" t="s">
        <v>124</v>
      </c>
      <c r="B3" s="4" t="s">
        <v>29</v>
      </c>
      <c r="C3" s="4" t="s">
        <v>29</v>
      </c>
      <c r="D3" s="4" t="s">
        <v>29</v>
      </c>
      <c r="E3" s="4" t="s">
        <v>29</v>
      </c>
      <c r="F3" s="7" t="n">
        <v>-5506991</v>
      </c>
      <c r="G3" s="4" t="s">
        <v>29</v>
      </c>
      <c r="H3" s="7" t="n">
        <v>-5506991</v>
      </c>
    </row>
    <row r="4" spans="1:8">
      <c r="A4" s="4" t="s">
        <v>125</v>
      </c>
      <c r="B4" s="4" t="s">
        <v>29</v>
      </c>
      <c r="C4" s="5" t="n">
        <v>2267362</v>
      </c>
      <c r="D4" s="4" t="s">
        <v>29</v>
      </c>
    </row>
    <row r="5" spans="1:8">
      <c r="A5" s="4" t="s">
        <v>126</v>
      </c>
      <c r="B5" s="4" t="s">
        <v>29</v>
      </c>
      <c r="C5" s="7" t="n">
        <v>482</v>
      </c>
      <c r="D5" s="4" t="s">
        <v>29</v>
      </c>
      <c r="E5" s="5" t="n">
        <v>88193</v>
      </c>
      <c r="F5" s="4" t="s">
        <v>29</v>
      </c>
      <c r="G5" s="4" t="s">
        <v>29</v>
      </c>
      <c r="H5" s="5" t="n">
        <v>88675</v>
      </c>
    </row>
    <row r="6" spans="1:8">
      <c r="A6" s="4" t="s">
        <v>127</v>
      </c>
      <c r="B6" s="4" t="s">
        <v>29</v>
      </c>
      <c r="C6" s="4" t="s">
        <v>29</v>
      </c>
      <c r="D6" s="4" t="s">
        <v>29</v>
      </c>
      <c r="E6" s="4" t="s">
        <v>29</v>
      </c>
      <c r="F6" s="4" t="s">
        <v>29</v>
      </c>
      <c r="G6" s="4" t="s">
        <v>29</v>
      </c>
      <c r="H6" s="4" t="s">
        <v>29</v>
      </c>
    </row>
    <row r="7" spans="1:8">
      <c r="A7" s="4" t="s">
        <v>128</v>
      </c>
      <c r="H7" s="4" t="s">
        <v>29</v>
      </c>
    </row>
    <row r="8" spans="1:8">
      <c r="A8" s="4" t="s">
        <v>129</v>
      </c>
      <c r="B8" s="4" t="s">
        <v>29</v>
      </c>
      <c r="C8" s="4" t="s">
        <v>29</v>
      </c>
      <c r="D8" s="4" t="s">
        <v>29</v>
      </c>
      <c r="E8" s="4" t="s">
        <v>29</v>
      </c>
      <c r="F8" s="5" t="n">
        <v>-22144039</v>
      </c>
      <c r="G8" s="5" t="n">
        <v>54757</v>
      </c>
      <c r="H8" s="5" t="n">
        <v>-22089282</v>
      </c>
    </row>
    <row r="9" spans="1:8">
      <c r="A9" s="4" t="s">
        <v>130</v>
      </c>
      <c r="B9" s="4" t="s">
        <v>29</v>
      </c>
      <c r="C9" s="5" t="n">
        <v>4817792</v>
      </c>
      <c r="D9" s="4" t="s">
        <v>29</v>
      </c>
    </row>
    <row r="10" spans="1:8">
      <c r="A10" s="4" t="s">
        <v>131</v>
      </c>
      <c r="B10" s="4" t="s">
        <v>29</v>
      </c>
      <c r="C10" s="7" t="n">
        <v>482</v>
      </c>
      <c r="D10" s="4" t="s">
        <v>29</v>
      </c>
      <c r="E10" s="5" t="n">
        <v>88193</v>
      </c>
      <c r="F10" s="5" t="n">
        <v>-27651030</v>
      </c>
      <c r="G10" s="5" t="n">
        <v>54757</v>
      </c>
      <c r="H10" s="5" t="n">
        <v>-27507598</v>
      </c>
    </row>
    <row r="11" spans="1:8">
      <c r="A11" s="4" t="s">
        <v>126</v>
      </c>
      <c r="B11" s="4" t="s">
        <v>29</v>
      </c>
      <c r="C11" s="4" t="s">
        <v>29</v>
      </c>
      <c r="D11" s="4" t="s">
        <v>29</v>
      </c>
      <c r="E11" s="5" t="n">
        <v>40000</v>
      </c>
      <c r="F11" s="4" t="s">
        <v>29</v>
      </c>
      <c r="G11" s="4" t="s">
        <v>29</v>
      </c>
      <c r="H11" s="5" t="n">
        <v>40000</v>
      </c>
    </row>
    <row r="12" spans="1:8">
      <c r="A12" s="4" t="s">
        <v>132</v>
      </c>
      <c r="B12" s="5" t="n">
        <v>845377</v>
      </c>
      <c r="C12" s="4" t="s">
        <v>29</v>
      </c>
      <c r="D12" s="4" t="s">
        <v>29</v>
      </c>
    </row>
    <row r="13" spans="1:8">
      <c r="A13" s="4" t="s">
        <v>133</v>
      </c>
      <c r="B13" s="7" t="n">
        <v>85</v>
      </c>
      <c r="C13" s="4" t="s">
        <v>29</v>
      </c>
      <c r="D13" s="4" t="s">
        <v>29</v>
      </c>
      <c r="E13" s="5" t="n">
        <v>-85</v>
      </c>
      <c r="F13" s="4" t="s">
        <v>29</v>
      </c>
      <c r="G13" s="4" t="s">
        <v>29</v>
      </c>
      <c r="H13" s="4" t="s">
        <v>29</v>
      </c>
    </row>
    <row r="14" spans="1:8">
      <c r="A14" s="4" t="s">
        <v>134</v>
      </c>
      <c r="B14" s="4" t="s">
        <v>29</v>
      </c>
      <c r="C14" s="4" t="s">
        <v>29</v>
      </c>
      <c r="D14" s="5" t="n">
        <v>850000</v>
      </c>
    </row>
    <row r="15" spans="1:8">
      <c r="A15" s="4" t="s">
        <v>135</v>
      </c>
      <c r="B15" s="4" t="s">
        <v>29</v>
      </c>
      <c r="C15" s="4" t="s">
        <v>29</v>
      </c>
      <c r="D15" s="7" t="n">
        <v>850</v>
      </c>
      <c r="E15" s="5" t="n">
        <v>849150</v>
      </c>
      <c r="F15" s="4" t="s">
        <v>29</v>
      </c>
      <c r="G15" s="4" t="s">
        <v>29</v>
      </c>
      <c r="H15" s="5" t="n">
        <v>850000</v>
      </c>
    </row>
    <row r="16" spans="1:8">
      <c r="A16" s="4" t="s">
        <v>136</v>
      </c>
      <c r="B16" s="5" t="n">
        <v>33334</v>
      </c>
      <c r="C16" s="4" t="s">
        <v>29</v>
      </c>
      <c r="D16" s="4" t="s">
        <v>29</v>
      </c>
    </row>
    <row r="17" spans="1:8">
      <c r="A17" s="4" t="s">
        <v>137</v>
      </c>
      <c r="B17" s="7" t="n">
        <v>3</v>
      </c>
      <c r="C17" s="4" t="s">
        <v>29</v>
      </c>
      <c r="D17" s="4" t="s">
        <v>29</v>
      </c>
      <c r="E17" s="5" t="n">
        <v>49997</v>
      </c>
      <c r="F17" s="4" t="s">
        <v>29</v>
      </c>
      <c r="G17" s="4" t="s">
        <v>29</v>
      </c>
      <c r="H17" s="5" t="n">
        <v>50000</v>
      </c>
    </row>
    <row r="18" spans="1:8">
      <c r="A18" s="4" t="s">
        <v>128</v>
      </c>
      <c r="B18" s="4" t="s">
        <v>29</v>
      </c>
      <c r="C18" s="4" t="s">
        <v>29</v>
      </c>
      <c r="D18" s="4" t="s">
        <v>29</v>
      </c>
      <c r="E18" s="5" t="n">
        <v>50000</v>
      </c>
      <c r="F18" s="4" t="s">
        <v>29</v>
      </c>
      <c r="G18" s="4" t="s">
        <v>29</v>
      </c>
      <c r="H18" s="5" t="n">
        <v>50000</v>
      </c>
    </row>
    <row r="19" spans="1:8">
      <c r="A19" s="4" t="s">
        <v>138</v>
      </c>
      <c r="B19" s="5" t="n">
        <v>13333</v>
      </c>
    </row>
    <row r="20" spans="1:8">
      <c r="A20" s="4" t="s">
        <v>139</v>
      </c>
      <c r="B20" s="7" t="n">
        <v>1</v>
      </c>
      <c r="E20" s="5" t="n">
        <v>9999</v>
      </c>
      <c r="H20" s="5" t="n">
        <v>10000</v>
      </c>
    </row>
    <row r="21" spans="1:8">
      <c r="A21" s="4" t="s">
        <v>140</v>
      </c>
      <c r="B21" s="4" t="s">
        <v>29</v>
      </c>
      <c r="C21" s="4" t="s">
        <v>29</v>
      </c>
      <c r="D21" s="4" t="s">
        <v>29</v>
      </c>
      <c r="E21" s="5" t="n">
        <v>440000</v>
      </c>
      <c r="F21" s="4" t="s">
        <v>29</v>
      </c>
      <c r="G21" s="4" t="s">
        <v>29</v>
      </c>
      <c r="H21" s="5" t="n">
        <v>440000</v>
      </c>
    </row>
    <row r="22" spans="1:8">
      <c r="A22" s="4" t="s">
        <v>129</v>
      </c>
      <c r="B22" s="4" t="s">
        <v>29</v>
      </c>
      <c r="C22" s="4" t="s">
        <v>29</v>
      </c>
      <c r="D22" s="4" t="s">
        <v>29</v>
      </c>
      <c r="E22" s="4" t="s">
        <v>29</v>
      </c>
      <c r="F22" s="5" t="n">
        <v>-14358565</v>
      </c>
      <c r="G22" s="5" t="n">
        <v>343099</v>
      </c>
      <c r="H22" s="5" t="n">
        <v>-14025466</v>
      </c>
    </row>
    <row r="23" spans="1:8">
      <c r="A23" s="4" t="s">
        <v>141</v>
      </c>
      <c r="B23" s="5" t="n">
        <v>892044</v>
      </c>
      <c r="C23" s="5" t="n">
        <v>4817792</v>
      </c>
      <c r="D23" s="5" t="n">
        <v>850000</v>
      </c>
    </row>
    <row r="24" spans="1:8">
      <c r="A24" s="4" t="s">
        <v>142</v>
      </c>
      <c r="B24" s="7" t="n">
        <v>89</v>
      </c>
      <c r="C24" s="7" t="n">
        <v>482</v>
      </c>
      <c r="D24" s="7" t="n">
        <v>850</v>
      </c>
      <c r="E24" s="7" t="n">
        <v>1527254</v>
      </c>
      <c r="F24" s="7" t="n">
        <v>-42019595</v>
      </c>
      <c r="G24" s="7" t="n">
        <v>397856</v>
      </c>
      <c r="H24" s="5" t="n">
        <v>-40093064</v>
      </c>
    </row>
    <row r="25" spans="1:8">
      <c r="A25" s="4" t="s">
        <v>129</v>
      </c>
      <c r="H25" s="5" t="n">
        <v>-2541012</v>
      </c>
    </row>
    <row r="26" spans="1:8">
      <c r="A26" s="4" t="s">
        <v>143</v>
      </c>
      <c r="H26" s="7" t="n">
        <v>-42704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144</v>
      </c>
      <c r="B1" s="2" t="s">
        <v>1</v>
      </c>
      <c r="D1" s="2" t="s">
        <v>84</v>
      </c>
    </row>
    <row r="2" spans="1:5">
      <c r="B2" s="2" t="s">
        <v>2</v>
      </c>
      <c r="C2" s="2" t="s">
        <v>85</v>
      </c>
      <c r="D2" s="2" t="s">
        <v>23</v>
      </c>
      <c r="E2" s="2" t="s">
        <v>24</v>
      </c>
    </row>
    <row r="3" spans="1:5">
      <c r="A3" s="3" t="s">
        <v>145</v>
      </c>
    </row>
    <row r="4" spans="1:5">
      <c r="A4" s="4" t="s">
        <v>129</v>
      </c>
      <c r="B4" s="7" t="n">
        <v>-2541012</v>
      </c>
      <c r="C4" s="7" t="n">
        <v>-3040610</v>
      </c>
      <c r="D4" s="7" t="n">
        <v>-14025466</v>
      </c>
      <c r="E4" s="7" t="n">
        <v>-22089282</v>
      </c>
    </row>
    <row r="5" spans="1:5">
      <c r="A5" s="3" t="s">
        <v>146</v>
      </c>
    </row>
    <row r="6" spans="1:5">
      <c r="A6" s="4" t="s">
        <v>93</v>
      </c>
      <c r="B6" s="5" t="n">
        <v>479571</v>
      </c>
      <c r="C6" s="5" t="n">
        <v>459644</v>
      </c>
      <c r="D6" s="5" t="n">
        <v>2557714</v>
      </c>
      <c r="E6" s="5" t="n">
        <v>2262855</v>
      </c>
    </row>
    <row r="7" spans="1:5">
      <c r="A7" s="4" t="s">
        <v>147</v>
      </c>
      <c r="B7" s="5" t="n">
        <v>447762</v>
      </c>
      <c r="C7" s="5" t="n">
        <v>328061</v>
      </c>
      <c r="D7" s="5" t="n">
        <v>1791051</v>
      </c>
      <c r="E7" s="5" t="n">
        <v>1664774</v>
      </c>
    </row>
    <row r="8" spans="1:5">
      <c r="A8" s="4" t="s">
        <v>148</v>
      </c>
      <c r="C8" s="5" t="n">
        <v>-155922</v>
      </c>
      <c r="E8" s="5" t="n">
        <v>-71245</v>
      </c>
    </row>
    <row r="9" spans="1:5">
      <c r="A9" s="4" t="s">
        <v>149</v>
      </c>
      <c r="C9" s="5" t="n">
        <v>50000</v>
      </c>
      <c r="D9" s="5" t="n">
        <v>50000</v>
      </c>
      <c r="E9" s="4" t="s">
        <v>29</v>
      </c>
    </row>
    <row r="10" spans="1:5">
      <c r="A10" s="4" t="s">
        <v>104</v>
      </c>
      <c r="B10" s="5" t="n">
        <v>37841</v>
      </c>
      <c r="C10" s="5" t="n">
        <v>52841</v>
      </c>
      <c r="D10" s="5" t="n">
        <v>477056</v>
      </c>
      <c r="E10" s="5" t="n">
        <v>9406</v>
      </c>
    </row>
    <row r="11" spans="1:5">
      <c r="A11" s="4" t="s">
        <v>150</v>
      </c>
      <c r="B11" s="5" t="n">
        <v>-50806</v>
      </c>
      <c r="D11" s="5" t="n">
        <v>-387427</v>
      </c>
      <c r="E11" s="5" t="n">
        <v>510902</v>
      </c>
    </row>
    <row r="12" spans="1:5">
      <c r="A12" s="4" t="s">
        <v>151</v>
      </c>
      <c r="D12" s="5" t="n">
        <v>250000</v>
      </c>
      <c r="E12" s="4" t="s">
        <v>29</v>
      </c>
    </row>
    <row r="13" spans="1:5">
      <c r="A13" s="4" t="s">
        <v>152</v>
      </c>
      <c r="D13" s="5" t="n">
        <v>50000</v>
      </c>
      <c r="E13" s="5" t="n">
        <v>88675</v>
      </c>
    </row>
    <row r="14" spans="1:5">
      <c r="A14" s="3" t="s">
        <v>153</v>
      </c>
    </row>
    <row r="15" spans="1:5">
      <c r="A15" s="4" t="s">
        <v>154</v>
      </c>
      <c r="B15" s="5" t="n">
        <v>-399047</v>
      </c>
      <c r="C15" s="5" t="n">
        <v>1325463</v>
      </c>
      <c r="D15" s="5" t="n">
        <v>882637</v>
      </c>
      <c r="E15" s="5" t="n">
        <v>-2753199</v>
      </c>
    </row>
    <row r="16" spans="1:5">
      <c r="A16" s="4" t="s">
        <v>155</v>
      </c>
      <c r="B16" s="5" t="n">
        <v>-443482</v>
      </c>
      <c r="C16" s="5" t="n">
        <v>40000</v>
      </c>
      <c r="D16" s="4" t="s">
        <v>29</v>
      </c>
      <c r="E16" s="5" t="n">
        <v>920</v>
      </c>
    </row>
    <row r="17" spans="1:5">
      <c r="A17" s="4" t="s">
        <v>28</v>
      </c>
      <c r="B17" s="5" t="n">
        <v>297974</v>
      </c>
      <c r="D17" s="5" t="n">
        <v>-615096</v>
      </c>
      <c r="E17" s="4" t="s">
        <v>29</v>
      </c>
    </row>
    <row r="18" spans="1:5">
      <c r="A18" s="4" t="s">
        <v>156</v>
      </c>
      <c r="D18" s="5" t="n">
        <v>14981</v>
      </c>
      <c r="E18" s="5" t="n">
        <v>13984</v>
      </c>
    </row>
    <row r="19" spans="1:5">
      <c r="A19" s="4" t="s">
        <v>44</v>
      </c>
      <c r="B19" s="5" t="n">
        <v>1057923</v>
      </c>
      <c r="C19" s="5" t="n">
        <v>925483</v>
      </c>
      <c r="D19" s="5" t="n">
        <v>3096351</v>
      </c>
      <c r="E19" s="5" t="n">
        <v>2196060</v>
      </c>
    </row>
    <row r="20" spans="1:5">
      <c r="A20" s="4" t="s">
        <v>48</v>
      </c>
      <c r="B20" s="5" t="n">
        <v>-70772</v>
      </c>
    </row>
    <row r="21" spans="1:5">
      <c r="A21" s="4" t="s">
        <v>157</v>
      </c>
      <c r="D21" s="4" t="s">
        <v>29</v>
      </c>
      <c r="E21" s="5" t="n">
        <v>12340615</v>
      </c>
    </row>
    <row r="22" spans="1:5">
      <c r="A22" s="4" t="s">
        <v>46</v>
      </c>
      <c r="B22" s="5" t="n">
        <v>124763</v>
      </c>
      <c r="C22" s="5" t="n">
        <v>30000</v>
      </c>
      <c r="D22" s="5" t="n">
        <v>213625</v>
      </c>
      <c r="E22" s="5" t="n">
        <v>122945</v>
      </c>
    </row>
    <row r="23" spans="1:5">
      <c r="A23" s="4" t="s">
        <v>158</v>
      </c>
      <c r="C23" s="5" t="n">
        <v>-355785</v>
      </c>
      <c r="D23" s="4" t="s">
        <v>29</v>
      </c>
      <c r="E23" s="5" t="n">
        <v>-256892</v>
      </c>
    </row>
    <row r="24" spans="1:5">
      <c r="A24" s="4" t="s">
        <v>159</v>
      </c>
      <c r="B24" s="5" t="n">
        <v>-1059285</v>
      </c>
      <c r="C24" s="5" t="n">
        <v>-28981</v>
      </c>
      <c r="D24" s="5" t="n">
        <v>-5644574</v>
      </c>
      <c r="E24" s="5" t="n">
        <v>-5816992</v>
      </c>
    </row>
    <row r="25" spans="1:5">
      <c r="A25" s="3" t="s">
        <v>160</v>
      </c>
    </row>
    <row r="26" spans="1:5">
      <c r="A26" s="4" t="s">
        <v>161</v>
      </c>
      <c r="D26" s="4" t="s">
        <v>29</v>
      </c>
      <c r="E26" s="5" t="n">
        <v>-4117139</v>
      </c>
    </row>
    <row r="27" spans="1:5">
      <c r="A27" s="4" t="s">
        <v>162</v>
      </c>
      <c r="D27" s="5" t="n">
        <v>-57841</v>
      </c>
      <c r="E27" s="5" t="n">
        <v>-116115</v>
      </c>
    </row>
    <row r="28" spans="1:5">
      <c r="A28" s="4" t="s">
        <v>163</v>
      </c>
      <c r="D28" s="5" t="n">
        <v>65604</v>
      </c>
      <c r="E28" s="5" t="n">
        <v>54421</v>
      </c>
    </row>
    <row r="29" spans="1:5">
      <c r="A29" s="4" t="s">
        <v>164</v>
      </c>
      <c r="B29" s="5" t="n">
        <v>-7000</v>
      </c>
      <c r="C29" s="5" t="n">
        <v>-40000</v>
      </c>
      <c r="D29" s="5" t="n">
        <v>-77800</v>
      </c>
      <c r="E29" s="5" t="n">
        <v>-1845902</v>
      </c>
    </row>
    <row r="30" spans="1:5">
      <c r="A30" s="4" t="s">
        <v>165</v>
      </c>
      <c r="B30" s="5" t="n">
        <v>79219</v>
      </c>
      <c r="C30" s="5" t="n">
        <v>75000</v>
      </c>
      <c r="D30" s="5" t="n">
        <v>625227</v>
      </c>
      <c r="E30" s="5" t="n">
        <v>1175000</v>
      </c>
    </row>
    <row r="31" spans="1:5">
      <c r="A31" s="4" t="s">
        <v>166</v>
      </c>
      <c r="C31" s="5" t="n">
        <v>-34787</v>
      </c>
      <c r="D31" s="5" t="n">
        <v>-173432</v>
      </c>
      <c r="E31" s="5" t="n">
        <v>-34200</v>
      </c>
    </row>
    <row r="32" spans="1:5">
      <c r="A32" s="4" t="s">
        <v>167</v>
      </c>
      <c r="E32" s="5" t="n">
        <v>5315700</v>
      </c>
    </row>
    <row r="33" spans="1:5">
      <c r="A33" s="4" t="s">
        <v>168</v>
      </c>
      <c r="B33" s="5" t="n">
        <v>72219</v>
      </c>
      <c r="C33" s="5" t="n">
        <v>213</v>
      </c>
      <c r="D33" s="5" t="n">
        <v>381758</v>
      </c>
      <c r="E33" s="5" t="n">
        <v>431765</v>
      </c>
    </row>
    <row r="34" spans="1:5">
      <c r="A34" s="3" t="s">
        <v>169</v>
      </c>
    </row>
    <row r="35" spans="1:5">
      <c r="A35" s="4" t="s">
        <v>170</v>
      </c>
      <c r="B35" s="5" t="n">
        <v>-191517</v>
      </c>
      <c r="C35" s="5" t="n">
        <v>-4893</v>
      </c>
      <c r="D35" s="5" t="n">
        <v>-392002</v>
      </c>
      <c r="E35" s="5" t="n">
        <v>-303706</v>
      </c>
    </row>
    <row r="36" spans="1:5">
      <c r="A36" s="4" t="s">
        <v>171</v>
      </c>
      <c r="B36" s="5" t="n">
        <v>1000000</v>
      </c>
      <c r="D36" s="5" t="n">
        <v>4440000</v>
      </c>
      <c r="E36" s="5" t="n">
        <v>4857391</v>
      </c>
    </row>
    <row r="37" spans="1:5">
      <c r="A37" s="4" t="s">
        <v>172</v>
      </c>
      <c r="D37" s="5" t="n">
        <v>50000</v>
      </c>
      <c r="E37" s="4" t="s">
        <v>29</v>
      </c>
    </row>
    <row r="38" spans="1:5">
      <c r="A38" s="4" t="s">
        <v>173</v>
      </c>
      <c r="B38" s="5" t="n">
        <v>-112290</v>
      </c>
      <c r="C38" s="5" t="n">
        <v>-415204</v>
      </c>
      <c r="D38" s="5" t="n">
        <v>-32985</v>
      </c>
      <c r="E38" s="5" t="n">
        <v>1616067</v>
      </c>
    </row>
    <row r="39" spans="1:5">
      <c r="A39" s="4" t="s">
        <v>174</v>
      </c>
      <c r="D39" s="5" t="n">
        <v>600000</v>
      </c>
      <c r="E39" s="4" t="s">
        <v>29</v>
      </c>
    </row>
    <row r="40" spans="1:5">
      <c r="A40" s="4" t="s">
        <v>175</v>
      </c>
      <c r="C40" s="5" t="n">
        <v>500000</v>
      </c>
    </row>
    <row r="41" spans="1:5">
      <c r="A41" s="4" t="s">
        <v>176</v>
      </c>
      <c r="B41" s="5" t="n">
        <v>696193</v>
      </c>
      <c r="C41" s="5" t="n">
        <v>79903</v>
      </c>
      <c r="D41" s="5" t="n">
        <v>4665013</v>
      </c>
      <c r="E41" s="5" t="n">
        <v>6169752</v>
      </c>
    </row>
    <row r="42" spans="1:5">
      <c r="A42" s="4" t="s">
        <v>177</v>
      </c>
      <c r="B42" s="5" t="n">
        <v>-290873</v>
      </c>
      <c r="C42" s="5" t="n">
        <v>51135</v>
      </c>
      <c r="D42" s="5" t="n">
        <v>-597803</v>
      </c>
      <c r="E42" s="5" t="n">
        <v>784525</v>
      </c>
    </row>
    <row r="43" spans="1:5">
      <c r="A43" s="4" t="s">
        <v>178</v>
      </c>
      <c r="B43" s="5" t="n">
        <v>186722</v>
      </c>
      <c r="C43" s="5" t="n">
        <v>784525</v>
      </c>
      <c r="D43" s="5" t="n">
        <v>784525</v>
      </c>
      <c r="E43" s="4" t="s">
        <v>29</v>
      </c>
    </row>
    <row r="44" spans="1:5">
      <c r="A44" s="4" t="s">
        <v>179</v>
      </c>
      <c r="B44" s="5" t="n">
        <v>9006</v>
      </c>
      <c r="C44" s="5" t="n">
        <v>756160</v>
      </c>
      <c r="D44" s="5" t="n">
        <v>186722</v>
      </c>
      <c r="E44" s="5" t="n">
        <v>784525</v>
      </c>
    </row>
    <row r="45" spans="1:5">
      <c r="A45" s="4" t="s">
        <v>180</v>
      </c>
      <c r="B45" s="5" t="n">
        <v>385665</v>
      </c>
      <c r="C45" s="5" t="n">
        <v>925627</v>
      </c>
      <c r="D45" s="5" t="n">
        <v>925627</v>
      </c>
    </row>
    <row r="46" spans="1:5">
      <c r="A46" s="4" t="s">
        <v>181</v>
      </c>
      <c r="B46" s="5" t="n">
        <v>94792</v>
      </c>
      <c r="C46" s="5" t="n">
        <v>976762</v>
      </c>
      <c r="D46" s="5" t="n">
        <v>385665</v>
      </c>
      <c r="E46" s="5" t="n">
        <v>925627</v>
      </c>
    </row>
    <row r="47" spans="1:5">
      <c r="A47" s="3" t="s">
        <v>182</v>
      </c>
    </row>
    <row r="48" spans="1:5">
      <c r="A48" s="4" t="s">
        <v>183</v>
      </c>
      <c r="D48" s="4" t="s">
        <v>29</v>
      </c>
      <c r="E48" s="5" t="n">
        <v>2745582</v>
      </c>
    </row>
    <row r="49" spans="1:5">
      <c r="A49" s="4" t="s">
        <v>184</v>
      </c>
      <c r="B49" s="5" t="n">
        <v>481660</v>
      </c>
      <c r="D49" s="5" t="n">
        <v>1419650</v>
      </c>
      <c r="E49" s="5" t="n">
        <v>904425</v>
      </c>
    </row>
    <row r="50" spans="1:5">
      <c r="A50" s="4" t="s">
        <v>185</v>
      </c>
      <c r="D50" s="5" t="n">
        <v>250000</v>
      </c>
      <c r="E50" s="4" t="s">
        <v>29</v>
      </c>
    </row>
    <row r="51" spans="1:5">
      <c r="A51" s="4" t="s">
        <v>186</v>
      </c>
      <c r="D51" s="4" t="s">
        <v>29</v>
      </c>
      <c r="E51" s="5" t="n">
        <v>63000</v>
      </c>
    </row>
    <row r="52" spans="1:5">
      <c r="A52" s="4" t="s">
        <v>187</v>
      </c>
      <c r="B52" s="7" t="n">
        <v>70157</v>
      </c>
    </row>
    <row r="53" spans="1:5">
      <c r="A53" s="4" t="s">
        <v>188</v>
      </c>
      <c r="C53" s="5" t="n">
        <v>50000</v>
      </c>
      <c r="D53" s="5" t="n">
        <v>50000</v>
      </c>
      <c r="E53" s="4" t="s">
        <v>29</v>
      </c>
    </row>
    <row r="54" spans="1:5">
      <c r="A54" s="4" t="s">
        <v>189</v>
      </c>
      <c r="C54" s="7" t="n">
        <v>50000</v>
      </c>
      <c r="D54" s="5" t="n">
        <v>50000</v>
      </c>
      <c r="E54" s="4" t="s">
        <v>29</v>
      </c>
    </row>
    <row r="55" spans="1:5">
      <c r="A55" s="4" t="s">
        <v>190</v>
      </c>
      <c r="D55" s="5" t="n">
        <v>440000</v>
      </c>
      <c r="E55" s="4" t="s">
        <v>29</v>
      </c>
    </row>
    <row r="56" spans="1:5">
      <c r="A56" s="4" t="s">
        <v>191</v>
      </c>
      <c r="D56" s="7" t="n">
        <v>345147</v>
      </c>
      <c r="E56" s="7" t="n">
        <v>1606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2</v>
      </c>
      <c r="B1" s="2" t="s">
        <v>1</v>
      </c>
      <c r="C1" s="2" t="s">
        <v>84</v>
      </c>
    </row>
    <row r="2" spans="1:3">
      <c r="B2" s="2" t="s">
        <v>2</v>
      </c>
      <c r="C2" s="2" t="s">
        <v>23</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6</v>
      </c>
      <c r="B1" s="2" t="s">
        <v>1</v>
      </c>
      <c r="C1" s="2" t="s">
        <v>84</v>
      </c>
    </row>
    <row r="2" spans="1:3">
      <c r="B2" s="2" t="s">
        <v>2</v>
      </c>
      <c r="C2" s="2" t="s">
        <v>23</v>
      </c>
    </row>
    <row r="3" spans="1:3">
      <c r="A3" s="3" t="s">
        <v>193</v>
      </c>
    </row>
    <row r="4" spans="1:3">
      <c r="A4" s="4" t="s">
        <v>196</v>
      </c>
      <c r="B4" s="4" t="s">
        <v>197</v>
      </c>
      <c r="C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99</v>
      </c>
      <c r="B1" s="2" t="s">
        <v>1</v>
      </c>
      <c r="C1" s="2" t="s">
        <v>84</v>
      </c>
    </row>
    <row r="2" spans="1:3">
      <c r="B2" s="2" t="s">
        <v>2</v>
      </c>
      <c r="C2" s="2" t="s">
        <v>23</v>
      </c>
    </row>
    <row r="3" spans="1:3">
      <c r="A3" s="3" t="s">
        <v>193</v>
      </c>
    </row>
    <row r="4" spans="1:3">
      <c r="A4" s="4" t="s">
        <v>199</v>
      </c>
      <c r="B4" s="4" t="s">
        <v>200</v>
      </c>
      <c r="C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02T16:28:11Z</dcterms:created>
  <dcterms:modified xmlns:dcterms="http://purl.org/dc/terms/" xmlns:xsi="http://www.w3.org/2001/XMLSchema-instance" xsi:type="dcterms:W3CDTF">2018-07-02T16:28:11Z</dcterms:modified>
</cp:coreProperties>
</file>